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A - Basis of Presentation" sheetId="7" r:id="rId7"/>
    <s:sheet name="Note B - Inventory" sheetId="8" r:id="rId8"/>
    <s:sheet name="Note C - Warranty" sheetId="9" r:id="rId9"/>
    <s:sheet name="Note D - Contingencies" sheetId="10" r:id="rId10"/>
    <s:sheet name="Note E - Business Segments" sheetId="11" r:id="rId11"/>
    <s:sheet name="Note F - Stock-based Compensati" sheetId="12" r:id="rId12"/>
    <s:sheet name="Note G - Pension and Other Post" sheetId="13" r:id="rId13"/>
    <s:sheet name="Note H - Income Taxes" sheetId="14" r:id="rId14"/>
    <s:sheet name="Note I - Goodwill and Other Int" sheetId="15" r:id="rId15"/>
    <s:sheet name="Note J - Long-term Debt" sheetId="16" r:id="rId16"/>
    <s:sheet name="Note K - Stockholders' Equity" sheetId="17" r:id="rId17"/>
    <s:sheet name="Note L - Restructuring of Opera" sheetId="18" r:id="rId18"/>
    <s:sheet name="Significant Accounting Policies" sheetId="19" r:id="rId19"/>
    <s:sheet name="Note B - Inventory (Tables)" sheetId="20" r:id="rId20"/>
    <s:sheet name="Note C - Warranty (Tables)" sheetId="21" r:id="rId21"/>
    <s:sheet name="Note E - Business Segments (Tab" sheetId="22" r:id="rId22"/>
    <s:sheet name="Note G - Pension and Other Po23" sheetId="23" r:id="rId23"/>
    <s:sheet name="Note I - Goodwill and Other I24" sheetId="24" r:id="rId24"/>
    <s:sheet name="Note J - Long-term Debt (Tables" sheetId="25" r:id="rId25"/>
    <s:sheet name="Note K - Stockholders' Equity (" sheetId="26" r:id="rId26"/>
    <s:sheet name="Note B - Inventory (Details)" sheetId="27" r:id="rId27"/>
    <s:sheet name="Note C - Warranty (Details Text" sheetId="28" r:id="rId28"/>
    <s:sheet name="Note C - Warranty (Details)" sheetId="29" r:id="rId29"/>
    <s:sheet name="Note E - Business Segments (Det" sheetId="30" r:id="rId30"/>
    <s:sheet name="Note E - Revenues by Segment (D" sheetId="31" r:id="rId31"/>
    <s:sheet name="Note E - Assets by Segment (Det" sheetId="32" r:id="rId32"/>
    <s:sheet name="Note F - Stock-based Compensa33" sheetId="33" r:id="rId33"/>
    <s:sheet name="Note G - Pension and Other Po34" sheetId="34" r:id="rId34"/>
    <s:sheet name="Note G - Pension and Other Po35" sheetId="35" r:id="rId35"/>
    <s:sheet name="Note H - Income Taxes (Details " sheetId="36" r:id="rId36"/>
    <s:sheet name="Note I - Goodwill and Other I37" sheetId="37" r:id="rId37"/>
    <s:sheet name="Note I - Goodwill Rollforward (" sheetId="38" r:id="rId38"/>
    <s:sheet name="Note I - Intangible Assets (Det" sheetId="39" r:id="rId39"/>
    <s:sheet name="Note I - Estimated Intangibles " sheetId="40" r:id="rId40"/>
    <s:sheet name="Note J - Long-term Debt (Detail" sheetId="41" r:id="rId41"/>
    <s:sheet name="Note J - Long-term Debt (Deta42" sheetId="42" r:id="rId42"/>
    <s:sheet name="Note K - Stockholders' Equity43" sheetId="43" r:id="rId43"/>
    <s:sheet name="Note K - Shareholders' Equity R" sheetId="44" r:id="rId44"/>
    <s:sheet name="Note K - Accumulated Other Comp" sheetId="45" r:id="rId45"/>
    <s:sheet name="Note K - Reclassifications of A" sheetId="46" r:id="rId46"/>
    <s:sheet name="Note L - Restructuring of Ope47" sheetId="47" r:id="rId47"/>
  </s:sheets>
  <s:definedNames/>
  <s:calcPr calcId="124519" calcMode="auto" fullCalcOnLoad="1"/>
</s:workbook>
</file>

<file path=xl/sharedStrings.xml><?xml version="1.0" encoding="utf-8"?>
<sst xmlns="http://schemas.openxmlformats.org/spreadsheetml/2006/main" uniqueCount="387">
  <si>
    <t>Document And Entity Information - shares</t>
  </si>
  <si>
    <t>9 Months Ended</t>
  </si>
  <si>
    <t>Mar. 25, 2016</t>
  </si>
  <si>
    <t>Apr. 29, 2016</t>
  </si>
  <si>
    <t>Entity Registrant Name</t>
  </si>
  <si>
    <t>TWIN DISC INC</t>
  </si>
  <si>
    <t>Entity Central Index Key</t>
  </si>
  <si>
    <t>Trading Symbol</t>
  </si>
  <si>
    <t>twin</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25,
		2016</t>
  </si>
  <si>
    <t>Document Fiscal Year Focus</t>
  </si>
  <si>
    <t>Document Fiscal Period Focus</t>
  </si>
  <si>
    <t>Q3</t>
  </si>
  <si>
    <t>Amendment Flag</t>
  </si>
  <si>
    <t>false</t>
  </si>
  <si>
    <t>Condensed Consolidated Balance Sheets (Unaudited) - USD ($)</t>
  </si>
  <si>
    <t>Jun. 30, 2015</t>
  </si>
  <si>
    <t>Current assets:</t>
  </si>
  <si>
    <t>Cash</t>
  </si>
  <si>
    <t>Trade accounts receivable, net</t>
  </si>
  <si>
    <t>Inventories</t>
  </si>
  <si>
    <t>Deferred income taxes</t>
  </si>
  <si>
    <t>Other</t>
  </si>
  <si>
    <t>Total current assets</t>
  </si>
  <si>
    <t>Property, plant and equipment, net</t>
  </si>
  <si>
    <t>Goodwill, net</t>
  </si>
  <si>
    <t>Intangible assets, net</t>
  </si>
  <si>
    <t>Other assets</t>
  </si>
  <si>
    <t>Total assets</t>
  </si>
  <si>
    <t>Current liabilities:</t>
  </si>
  <si>
    <t>Short-term borrowings and current maturities of long-term debt</t>
  </si>
  <si>
    <t>Accounts payable</t>
  </si>
  <si>
    <t>Accrued liabilities</t>
  </si>
  <si>
    <t>Total current liabilities</t>
  </si>
  <si>
    <t>Long-term debt</t>
  </si>
  <si>
    <t>Accrued retirement benefits</t>
  </si>
  <si>
    <t>Other long-term liabilities</t>
  </si>
  <si>
    <t>Total liabilities</t>
  </si>
  <si>
    <t>Commitments and contingencies (Note D)</t>
  </si>
  <si>
    <t xml:space="preserve"> </t>
  </si>
  <si>
    <t>Twin Disc shareholders' equity:</t>
  </si>
  <si>
    <t>Preferred shares authorized: 200,000; issued: none; no par value</t>
  </si>
  <si>
    <t>Common shares authorized: 30,000,000; issued: 13,099,468; no par value</t>
  </si>
  <si>
    <t>Retained earnings</t>
  </si>
  <si>
    <t>Accumulated other comprehensive loss</t>
  </si>
  <si>
    <t>Equity before treasury stock</t>
  </si>
  <si>
    <t>Less treasury stock, at cost (1,749,294 and 1,832,121 shares, respectively)</t>
  </si>
  <si>
    <t>Total Twin Disc shareholders' equity</t>
  </si>
  <si>
    <t>Noncontrolling interest</t>
  </si>
  <si>
    <t>Total equity</t>
  </si>
  <si>
    <t>Total liabilities and equity</t>
  </si>
  <si>
    <t>Condensed Consolidated Balance Sheets (Unaudited) (Parentheticals) - $ / shares</t>
  </si>
  <si>
    <t>Preferred Shares, Authorized (in shares)</t>
  </si>
  <si>
    <t>Preferred Shares, Issued (in shares)</t>
  </si>
  <si>
    <t>Preferred Shares, No Par Value (in dollars per share)</t>
  </si>
  <si>
    <t>Common Shares, Authorized (in shares)</t>
  </si>
  <si>
    <t>Common Shares, Issued (in shares)</t>
  </si>
  <si>
    <t>Common Shares, No Par Value (in dollars per share)</t>
  </si>
  <si>
    <t>Treasury Stock, Shares (in shares)</t>
  </si>
  <si>
    <t>Condensed Consolidated Statements of Operations and Comprehensive Income (Unaudited) - USD ($) $ in Thousands</t>
  </si>
  <si>
    <t>3 Months Ended</t>
  </si>
  <si>
    <t>Mar. 27, 2015</t>
  </si>
  <si>
    <t>Net sales</t>
  </si>
  <si>
    <t>Cost of goods sold</t>
  </si>
  <si>
    <t>Gross profit</t>
  </si>
  <si>
    <t>Marketing, engineering and administrative expenses</t>
  </si>
  <si>
    <t>Restructuring expenses</t>
  </si>
  <si>
    <t>Other operating expense (income)</t>
  </si>
  <si>
    <t>(Loss) earnings from operations</t>
  </si>
  <si>
    <t>Interest expense</t>
  </si>
  <si>
    <t>Other (income) expense, net</t>
  </si>
  <si>
    <t>Non-operating income (expense)</t>
  </si>
  <si>
    <t>(Loss) earnings before income taxes and noncontrolling interest</t>
  </si>
  <si>
    <t>Income tax (benefit) expense</t>
  </si>
  <si>
    <t>Net (loss) earnings</t>
  </si>
  <si>
    <t>Less: Net earnings attributable to noncontrolling interest, net of tax</t>
  </si>
  <si>
    <t>Net (loss) earnings attributable to Twin Disc</t>
  </si>
  <si>
    <t>Dividends per share (in dollars per share)</t>
  </si>
  <si>
    <t>(Loss) earnings per share data:</t>
  </si>
  <si>
    <t>Basic (loss) earnings per share attributable to Twin Disc common shareholders (in dollars per share)</t>
  </si>
  <si>
    <t>Diluted (loss) earnings per share attributable to Twin Disc common shareholders (in dollars per share)</t>
  </si>
  <si>
    <t>Weighted average shares outstanding data:</t>
  </si>
  <si>
    <t>Basic shares outstanding (in shares)</t>
  </si>
  <si>
    <t>Dilutive stock awards (in shares)</t>
  </si>
  <si>
    <t>Diluted shares outstanding (in shares)</t>
  </si>
  <si>
    <t>Comprehensive income (loss):</t>
  </si>
  <si>
    <t>Net income</t>
  </si>
  <si>
    <t>Benefit plan adjustments, net of income taxes of $243, $322, $1,134 and $917, respectively</t>
  </si>
  <si>
    <t>Foreign currency translation adjustment</t>
  </si>
  <si>
    <t>Comprehensive income (loss)</t>
  </si>
  <si>
    <t>Less: Comprehensive income attributable to noncontrolling interest</t>
  </si>
  <si>
    <t>Comprehensive income (loss) attributable to Twin Disc</t>
  </si>
  <si>
    <t>Condensed Consolidated Statements of Operations and Comprehensive Income (Unaudited) (Parentheticals) - USD ($) $ in Thousands</t>
  </si>
  <si>
    <t>Benefit plan adjustments, Tax</t>
  </si>
  <si>
    <t>Condensed Consolidated Statements of Cash Flows (Unaudited) - USD ($)</t>
  </si>
  <si>
    <t>Cash flows from operating activities:</t>
  </si>
  <si>
    <t>Adjustments to reconcile net (loss) earnings to net cash (used) provided by operating activities:</t>
  </si>
  <si>
    <t>Depreciation and amortization</t>
  </si>
  <si>
    <t>Provision for deferred income taxes</t>
  </si>
  <si>
    <t>Other non-cash changes, net</t>
  </si>
  <si>
    <t>Net change in operating assets and liabilities</t>
  </si>
  <si>
    <t>Net cash (used) provided by operating activities</t>
  </si>
  <si>
    <t>Cash flows from investing activities:</t>
  </si>
  <si>
    <t>Proceeds from sale of business (see Note L)</t>
  </si>
  <si>
    <t>Proceeds from life insurance policy</t>
  </si>
  <si>
    <t>Acquisitions of fixed assets</t>
  </si>
  <si>
    <t>Proceeds from sale of fixed assets</t>
  </si>
  <si>
    <t>Other, net</t>
  </si>
  <si>
    <t>Net cash provided (used) by investing activities</t>
  </si>
  <si>
    <t>Cash flows from financing activities:</t>
  </si>
  <si>
    <t>Payments of notes payable</t>
  </si>
  <si>
    <t>Borrowings under revolving loan agreement</t>
  </si>
  <si>
    <t>Repayments under revolving loan agreement</t>
  </si>
  <si>
    <t>Proceeds from exercise of stock options</t>
  </si>
  <si>
    <t>Dividends paid to shareholders</t>
  </si>
  <si>
    <t>Dividends paid to noncontrolling interest</t>
  </si>
  <si>
    <t>Excess tax benefits (shortfall) from stock compensation</t>
  </si>
  <si>
    <t>Payments of withholding taxes on stock compensation</t>
  </si>
  <si>
    <t>Net cash used by financing activities</t>
  </si>
  <si>
    <t>Effect of exchange rate changes on cash</t>
  </si>
  <si>
    <t>Net change in cash</t>
  </si>
  <si>
    <t>Cash:</t>
  </si>
  <si>
    <t>Beginning of period</t>
  </si>
  <si>
    <t>End of period</t>
  </si>
  <si>
    <t>Note A - Basis of Presentation</t>
  </si>
  <si>
    <t>Notes to Financial Statements</t>
  </si>
  <si>
    <t>Basis of Presentation and Significant Accounting Policies [Text Block]</t>
  </si>
  <si>
    <t xml:space="preserve"> A. Basis of Presentation The unaudited condensed consolidated financial statements have been prepared by Twin Disc, Incorporated (the “Company”) pursuant to the rules and regulations of the Securities and Exchange Commission (“SEC”) and, in the opinion of the Company, include all adjustments, consisting only of normal recurring items, necessary for a fair presentation of results for each period. Certain information and footnote disclosures normally included in financial statements prepared in accordance with generally accepted accounting principles have been condensed or omitted pursuant to such SEC rules and regulations. The Company believes that the disclosures made are adequate to make the information presented not misleading. It is suggested that these financial statements be read in conjunction with the consolidated financial statements and the notes thereto included in the Company’s Annual Report filed on Form 10-K for June 30, 2015. The year-end condensed balance sheet data was derived from audited financial statements, but does not include all disclosures required by accounting principles generally accepted in the United States. New Accounting Releases In March 2016, the Financial Accounting Standards Board (“FASB”) issued guidance intended to simplify several aspects of the accounting for share-based payment transactions, including the income tax consequences, classification of awards as either equity or liabilities, and classification on the statement of cash flows. The amendments in this guidance are effective for fiscal years, and interim periods within those fiscal years, beginning after December 15, 2016 (the Company’s fiscal 2018), with early adoption permitted. The Company is currently evaluating the potential impact of this guidance on the Company’s financial statements and disclosures. In February 2016, the FASB issued guidance which replaces the existing guidance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the Company’s fiscal 2020), including interim periods within those fiscal years and requires retrospective application. The Company is currently evaluating the potential impact of this guidance on the Company’s financial statements and disclosures. In November 2015, the FASB issued guidance intended to simplify current presentation guidance by requiring that deferred income tax assets and liabilities, by jurisdiction, be presented in the balance sheet as noncurrent. The amendments in this guidance are effective for fiscal years, and interim periods within those fiscal years, beginning after December 15, 2016 (the Company’s fiscal 2018), with early adoption permitted. The Company is currently evaluating the potential impact of this guidance on the Company’s financial statements and disclosures. In July 2015, the FASB issued guidance intended to simplify the measurement of inventory and to closely align with International Financial Reporting Standards. Current guidance requires inventories to be measured at the lower of cost or market. Under this new guidance, inventories other than those measured under LIFO are to be measured at the lower of cost and net realizable value. Net realizable value is the estimated selling prices in the ordinary course of business, less reasonably predictable costs of completion, disposal, and transportation. This guidance is to be applied prospectively, and is effective for fiscal years beginning after December 15, 2016 (the Company’s fiscal 2018). The adoption of this guidance is not expected to have a material impact on the Company’s financial statements and disclosures. In July 2015, the FASB issued guidance to reduce complexity in employee benefit plan accounting, which is consistent with its Simplification Initiative of improving areas of generally accepted accounting principles (GAAP) for which cost and complexity can be reduced while maintaining or improving the usefulness of the information provided to users of financial statements. This guidance update consists of several parts that affect the reporting of defined benefit pension plans, defined contribution pension plans, and their fair value measurements, among others. This guidance is effective for fiscal years beginning after December 15, 2015 (the Company’s fiscal 2017). The adoption of this guidance is not expected to have a material impact on the Company’s financial disclosures. In April 2015, the FASB issued guidance intended to amend current presentation guidance by requiring that debt issuance costs related to a recognized debt liability be presented in the balance sheet as a direct deduction from the carrying amount of the debt liability, consistent with debt discounts. The amendments in this guidance are effective for fiscal years, and interim periods within those fiscal years, beginning after December 15, 2015 (the Company’s fiscal 2017). The adoption of this guidance is not expected to have a material impact on the Company’s financial statements and disclosures. In August 2014, the FASB issued updated guidance intended to define management’s responsibility to evaluate whether there is substantial doubt about an organization’s ability to continue as a going concern. The amendments in this guidance are effective for fiscal years ending after December 15, 2016 (the Company’s fiscal 2017), and interim periods within fiscal years beginning after December 15, 2016. The adoption of this guidance is not expected to have a material impact on the Company’s financial disclosures. In June 2014, the FASB issued stock compensation guidance requiring that a performance target that affects vesting and that could be achieved after the requisite service period be treated as a performance condition. The amendments in this guidance are effective for fiscal years, and interim periods within those fiscal years, beginning after December 15, 2015 (the Company’s fiscal 2017). The adoption of this guidance is not expected to have a material impact on the Company’s financial statements and disclosures. In May 2014, the FASB issued updated guidance on revenue from contracts with customers. This revenue recognition guidance supersedes existing U.S. GAAP guidance, including most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The guidance identifies steps to apply in achieving this principle. This updated guidance is effective for fiscal years, and interim periods within those fiscal years, beginning after December 15, 2017 (the Company’s fiscal 2019). The Company is currently evaluating the potential impact of this guidance on the Company’s financial statements and disclosures.</t>
  </si>
  <si>
    <t>Note B - Inventory</t>
  </si>
  <si>
    <t>Inventory Disclosure [Text Block]</t>
  </si>
  <si>
    <t xml:space="preserve"> B. Inventor ies The major classes of inventories were as follows: Mar. 25, 2016 June 30, 2015 Inventories: Finished parts $ 46,602 $ 56,982 Work in process 8,909 8,292 Raw materials 13,984 14,967 $ 69,495 $ 80,241 </t>
  </si>
  <si>
    <t>Note C - Warranty</t>
  </si>
  <si>
    <t>Product Warranty Disclosure [Text Block]</t>
  </si>
  <si>
    <t>C. Warranty The Company engages in extensive product quality programs and processes, including actively monitoring and evaluating the quality of its suppliers. However, its warranty obligation is affected by product failure rates, the number of units affected by the failure and the expense involved in satisfactorily addressing the situation. The warranty reserve is established based on our best estimate of the amounts necessary to settle future and existing claims on products sold as of the balance sheet date. When evaluating the adequacy of the reserve for warranty costs, management takes into consideration the term of the warranty coverage, historical claim rates and costs of repair, knowledge of the type and volume of new products and economic trends. While we believe the warranty reserve is adequate and that the judgment applied is appropriate, such amounts estimated to be due and payable in the future could differ materially from what actually transpires. The following is a listing of the activity in the warranty reserve during the quarter and the three quarters ended March 25, 2016 and March 27, 2015: For the Quarter Ended For the Three Quarters Ended Mar. 25, 2016 Mar. 27, 2015 Mar. 25, 2016 Mar. 27, 2015 Reserve balance, beginning of period $ 4,049 $ 5,952 $ 5,245 $ 5,968 Current period expense 153 582 252 1,812 Payments or credits to customers (386 ) (453 ) (1,648 ) (1,482 ) Translation 26 (185 ) (7 ) (402 ) Reserve balance, end of period $ 3,842 $ 5,896 $ 3,842 $ 5,896 The current portion of the warranty accrual ($2,754 and $3,904 for fiscal 2016 and 2015, respectively) is reflected in accrued liabilities, while the long-term portion ($1,088 and $1,992 for fiscal 2016 and 2015, respectively) is included in other long-term liabilities on the consolidated balance sheets.</t>
  </si>
  <si>
    <t>Note D - Contingencies</t>
  </si>
  <si>
    <t>Commitments and Contingencies Disclosure [Text Block]</t>
  </si>
  <si>
    <t xml:space="preserve"> D. Contingencies The Company is involved in litigation of which the ultimate outcome and liability to the Company, if any, is not presently determinable. Management believes that final disposition of such litigation will not have a material impact on the Company’s results of operations, financial position or cash flows.</t>
  </si>
  <si>
    <t>Note E - Business Segments</t>
  </si>
  <si>
    <t>Segment Reporting Disclosure [Text Block]</t>
  </si>
  <si>
    <t xml:space="preserve"> E . Business Segments The Company and its subsidiaries are engaged in the manufacture and sale of marine and heavy-duty off-highway power transmission equipment. Principal products include marine transmissions, surface drives, propellers and boat management systems, as well as power-shift transmissions, hydraulic torque converters, power take-offs, industrial clutches and controls systems. The Company sells to both domestic and foreign customers in a variety of market areas, principally pleasure craft, commercial and military marine markets, as well as in the energy and natural resources, government and industrial markets. The Company has two reportable segments: manufacturing and distribution. These segments are managed separately because each provides different services and requires different technology and marketing strategies. The accounting practices of the segments are the same as those described in the summary of significant accounting policies. Transfers among segments are at established inter-company selling prices. Management evaluates the performance of its segments based on net earnings. Information about the Company’s segments is summarized as follows: For the Quarter Ended For the Three Quarters Ended Mar. 25, 2016 Mar. 27, 2015 Mar. 25, 2016 Mar. 27, 2015 Net sales Manufacturing segment sales $ 36,865 $ 54,519 $ 105,903 $ 178,143 Distribution segment sales 17,566 26,261 54,372 79,247 Inter/Intra segment elimination - manufacturing (10,154 ) (16,441 ) (28,034 ) (50,902 ) Inter/Intra segment elimination – distribution (2,843 ) (3,398 ) (8,606 ) (8,032 ) $ 41,434 $ 60,941 $ 123,635 $ 198,456 Net (loss) earnings attributable to Twin Disc Manufacturing segment net (loss) earnings $ (654 ) $ 3,589 $ (4,610 ) $ 12,793 Distribution segment net (loss) earnings (433 ) 1,341 7 4,297 Corporate and eliminations 124 (1,984 ) (2,983 ) (6,354 ) $ (963 ) $ 2,946 $ (7,586 ) $ 10,736 Assets Mar. 25, 2016 June 30, 2015 Manufacturing segment assets $ 221,199 $ 254,749 Distribution segment assets 50,982 53,759 Corporate assets and elimination of intercompany assets (53,771 ) (58,646 ) $ 218,410 $ 249,862 </t>
  </si>
  <si>
    <t>Note F - Stock-based Compensation</t>
  </si>
  <si>
    <t>Disclosure of Compensation Related Costs, Share-based Payments [Text Block]</t>
  </si>
  <si>
    <t xml:space="preserve"> F. Stock-Based Compensation Performance Stock Awards (“PSA”) During the first three quarters of fiscal 2016 and 2015, the Company granted a target number of 60.5 and 16.3 PSAs, respectively, to various employees of the Company, including executive officers. The fiscal 2016 PSAs will vest if the Company achieves (a) performance-based target objectives relating to average annual sales and consolidated economic profit, and (b) relative Total Shareholder Return (“TSR”) (as defined in the PSA Grant Agreement), in the cumulative three fiscal year period ending June 30, 2018. These PSAs are subject to adjustment if the Company’s net sales, economic profit and relative TSR for the period falls below or exceeds the specified target objective, and the maximum number of performance shares that can be awarded if the target objective is exceeded is 90.7. Based upon actual results to date and the low probability of achieving the threshold performance levels, the Company is currently not accruing as compensation expense for the portion of the PSAs relating to the average annual sales and economic profit measures. The Company is currently accruing compensation expense for the TSR measure. Compensation expense relating to the relative TSR portion is recognized based on the grant date fair value over the vesting period. The fiscal 2015 PSAs will vest if the Company achieves a specified target objective relating to consolidated economic profit (as defined in the PSA Grant Agreement) in the cumulative three fiscal year period ending June 30, 2017. These PSAs are subject to adjustment if the Company’s economic profit for the period falls below or exceeds the specified target objective, and the maximum number of performance shares that can be awarded if the target objective is exceeded is 14.1. Based upon actual results to date and the low probability of achieving the threshold performance levels, the Company is currently not accruing compensation expense for these PSAs. There were 86.4 and 51.5 unvested PSAs outstanding at March 25, 2016 and March 27, 2015, respectively. The fair value of the PSAs (on the date of grant) is expensed over the performance period for the shares that are expected to ultimately vest. Compensation expense of $40 was recognized for the one and three quarters ended March 25, 2016, related to PSAs. There was no compensation expense for the one and three quarters ended March 27, 2015, related to PSAs. The weighted average grant date fair value of the unvested awards at March 25, 2016 was $19.31. At March 25, 2016, the Company had $1,629 of unrecognized compensation expense related to the unvested shares that would vest if the specified target objective was achieved for the fiscal 2016, 2015 and 2014 awards. The total fair value of PSAs vested as of March 25, 2016 and March 27, 2015 were $0. Performance Stock Unit Awards (“PSU”) During the first three quarters of fiscal 2015, the Company granted a target number of 15.9 PSUs to various employees of the Company, including executive officers. There were no grants of PSUs during the first three quarters of fiscal 2016. The fiscal 2015 PSUs will vest if the Company achieves a specified target objective relating to consolidated economic profit (as defined in the PSU Grant Agreement) in the cumulative three fiscal year period ending June 30, 2017. These PSUs are subject to adjustment if the Company’s economic profit for the period falls below or exceeds the specified target objective, and the maximum number of PSUs that can be awarded if the target objective is exceeded is 13.6. Based upon actual results to date and the low probability of achieving the threshold performance levels, the Company is currently not accruing compensation expense for the fiscal 2015 PSUs. There were 29.9 and 48.6 unvested PSUs outstanding at March 25, 2016 and March 27, 2015, respectively. The weighted average grant date fair value of the unvested awards at March 25, 2016 was $27.24. PSUs are remeasured at fair-value based upon the Company’s stock price at the end of each reporting period. The fair-value of the PSUs is expensed over the performance period for the shares that are expected to ultimately vest. There was no compensation expense for the quarters ended March 25, 2016 and March 27, 2015, and, for the three quarters ended March 25, 2016 and March 27, 2015, related to PSUs. At March 25, 2016, the Company had $290 of unrecognized compensation expense related to the unvested shares that would vest if the specified target objective was achieved for the fiscal 2015 and 2014 awards. The total fair value of PSU awards vested as of March 25, 2016 and March 27, 2015 were $0. The PSU awards are cash based, and would therefore be recorded as a liability on the Company’s consolidated balance sheets. As of March 25, 2016 and June 30, 2015, there were no awards included in liabilities in our consolidated balance sheets due to actual results to date and the low probability of achieving any of the threshold performance levels. Restricted Stock Awards (“RS”) The Company has unvested RS awards outstanding that will vest if certain service conditions are fulfilled. The fair value of the RS grants is recorded as compensation expense over the vesting period, which is generally 1 to 3 years. During the first three quarters of fiscal 2016 and 2015, the Company granted 95.7 and 57.2 service based restricted shares, respectively, to employees and non-employee directors in each year. There were 143.0 and 97.8 unvested shares outstanding at March 25, 2016 and March 27, 2015, respectively. Compensation expense of $299 and $8 was recognized for the quarters ended March 25, 2016 and March 27, 2015, respectively. Compensation expense of $942 and $425 was recognized for the three quarters ended March 25, 2016 and March 27, 2015, respectively. The total fair value of restricted stock grants vested as of March 25, 2016 and March 27, 2015 was $681 and $941, respectively. As of March 25, 2016, the Company had $1,408 of unrecognized compensation expense related to restricted stock which will be recognized over the next three years.</t>
  </si>
  <si>
    <t>Note G - Pension and Other Postretirement Benefit Plans</t>
  </si>
  <si>
    <t>Pension and Other Postretirement Benefits Disclosure [Text Block]</t>
  </si>
  <si>
    <t>G. Pension and Other Postretirement Benefit Plans The Company has non-contributory, qualified defined benefit plans covering substantially all domestic employees hired prior to October 1, 2003 and certain foreign employees. Additionally, the Company provides health care and life insurance benefits for certain domestic retirees. Components of net periodic benefit cost for the defined benefit pension plans and the other postretirement benefit plan are as follows: For the Quarter Ended For the Three Quarters Ended Mar. 25, 2016 Mar. 27, 2015 Mar. 25, 2016 Mar. 27, 2015 Pension Benefits: Service cost $ 128 $ 120 $ 386 $ 359 Interest cost 1,225 1,215 3,675 3,661 Expected return on plan assets (1,691 ) (2,105 ) (5,074 ) (5,469 ) Amortization of transition obligation 8 10 25 29 Amortization of actuarial net loss 897 607 2,703 1,825 Net periodic benefit cost (income) $ 567 $ (153 ) $ 1,715 $ 405 Postretirement Benefits: Service cost $ 7 $ 8 $ 21 $ 23 Interest cost 151 144 453 434 Amortization of actuarial net loss 182 160 546 478 Net periodic benefit cost $ 340 $ 312 $ 1,020 $ 935 The Company expects to contribute approximately $2,193 to its pension plans in fiscal 2016. As of March 25, 2016, $2,158 in contributions have been made. The Company has reclassified $671 (net of $243 in taxes) of benefit plan adjustments from accumulated other comprehensive loss during the quarter ended March 25, 2016. The Company has reclassified $542 (net of $322 in taxes) of benefit plan adjustments from accumulated other comprehensive loss during the quarter ended March 27, 2015. The Company has reclassified $2,215 (net of $1,134 in taxes) of benefit plan adjustments from accumulated other comprehensive loss during the three quarters ended March 25, 2016. The Company has reclassified $1,545 (net of $917 in taxes) of benefit plan adjustments from accumulated other comprehensive loss during the three quarters ended March 27, 2015. These reclassifications are included in the computation of net periodic benefit cost.</t>
  </si>
  <si>
    <t>Note H - Income Taxes</t>
  </si>
  <si>
    <t>Income Tax Disclosure [Text Block]</t>
  </si>
  <si>
    <t xml:space="preserve"> H. Income Taxes For the three quarters ended March 25, 2016 and March 27, 2015, the Company’s effective income tax rate was 51.5% and 31.8% respectively. Global earnings were significantly lower in fiscal 2016, resulting in a consolidated net loss position. Foreign tax planning initiatives executed during the quarter, including recognizing foreign tax credits associated with the repatriation of $9,700 in cash from various European entities, resulted in additional tax benefits recorded of $2,400. This net benefit, when calculated with regards to the consolidated net loss position, increased the effective tax rate by 12.7%. The mix of earnings by jurisdiction during fiscal 2016 resulted in a higher overall applied tax benefit of $1,000. This resulted in an increase in the effective tax rate of 7.3%. The Company maintains valuation allowances when it is more likely than not that all or a portion of a deferred tax asset will not be realized. Changes in valuation allowances from period to period are included in the tax provision in the period of change. In determining whether a valuation allowance is required, the Company takes into account such factors as prior earnings history, expected future earnings, carry-back and carry-forward periods, and tax strategies that could potentially enhance the likelihood of realization of a deferred tax asset. Due to recent operating income in a certain foreign jurisdiction with a history of generating operating losses, the Company has evaluated the realizability of the net deferred tax assets related to this jurisdiction. This evaluation concluded that, based primarily upon recent cumulative losses in this jurisdiction and failure to achieve targeted levels of improvement, a full valuation allowance continues to be necessary. It is more likely than not that all other jurisdictions will realize deferred tax assets that have been recognized. The Company has not provided for additional U.S. income taxes on cumulative earnings of consolidated foreign subsidiaries that are considered to be reinvested indefinitely. The Company reaffirms its position that these earnings remain permanently invested, and, with the exception of the foreign dividend payment made as part of the third quarter tax strategic initiatives, has no plans to repatriate funds related to these jurisdictions to the U.S. for the foreseeable future. Such earnings could become taxable upon the sale or liquidation of these foreign subsidiaries or upon dividend repatriation. Accounting policies for interim reporting require the Company to adjust its effective tax rate each quarter to be consistent with the estimated annual effective tax rate. Under this effective tax rate methodology, the Company applies an estimated annual income tax rate to its year-to-date ordinary earnings to derive its income tax provision each quarter. The Company has approximately $818 of unrecognized tax benefits, including related interest and penalties, as of March 25, 2016, which, if recognized, would favorably impact the effective tax rate. There was no significant change in the total unrecognized tax benefits due to the settlement of audits, the expiration of statutes of limitations or for other items during the quarter ended March 25, 2016. It appears possible that the amount of unrecognized tax benefits could change in the next twelve months due to on-going audit activity. Annually, the Company files income tax returns in various taxing jurisdictions inside and outside the United States. In general, the tax years that remain subject to examination are 2011 through 2015 for the major operations in Italy, Canada, Belgium, and Japan. The tax years open to examination in the U.S. are for years subsequent to fiscal 2012. The state of Wisconsin income tax audit remains ongoing for the fiscal years 2010 through 2015. During the quarter the Company settled a transfer pricing audit in Belgium covering fiscal 2013 and fiscal 2014 with no material financial impact. It is reasonably possible that other audit cycles will be completed during fiscal 2016.</t>
  </si>
  <si>
    <t>Note I - Goodwill and Other Intangibles</t>
  </si>
  <si>
    <t>Goodwill and Intangible Assets Disclosure [Text Block]</t>
  </si>
  <si>
    <t xml:space="preserve"> I. Goodwill and Other Intangibles The Company tests goodwill for impairment annually and whenever events or circumstances make it more likely than not that an impairment may have occurred. The Company monitors for potential interim triggering events on an ongoing basis. Such potential triggering events include unfavorable operating results and macroeconomic trends, and a market capitalization of the company below its book value. The fair value of reporting units is primarily driven by projected growth rates and operating results under the income approach. If declining actual operating results or future operating results become indicative that the fair value of the Company’s reporting units has declined below their carrying values, an interim goodwill impairment test may need to be performed and may result in a non-cash goodwill impairment charge. The Company’s market capitalization can also be affected by changes in industry or market conditions, changes in results of operations and changes in forecasts or market expectations related to future results. If the Company’s market capitalization remains below the Company’s carrying value for a sustained period of time or if such a decline becomes indicative that the fair value of the Company’s reporting units has declined to below their carrying values, an interim goodwill impairment test may need to be performed and may result in a non-cash goodwill impairment charge. A non-cash goodwill impairment charge would have the effect of decreasing the Company’s earnings or increasing the Company’s losses in the period in which the impairment charge is taken. The Company concluded that its lower market capitalization, as well as the downward trends noted in the Company’s operating results, during the first three quarters of fiscal 2016, was not indicative that the fair value of the Company’s reporting units had more likely than not declined to below their carrying values at March 25, 2016. The Company performs its required annual goodwill impairment test during the fourth quarter. The changes in the carrying amount of goodwill, all of which is allocated to the manufacturing segment, for the three quarters ended March 25, 2016 were as follows: Gross Carrying Amount Accumulated Impairment Net Book Value Balance at June 30, 2015 $ 16,459 $ (3,670 ) $ 12,789 Sale of business (25 ) - (25 ) Translation adjustment (86 ) - (86 ) Balance at March 25, 2016 $ 16,348 $ (3,670 ) $ 12,678 The gross carrying amount and accumulated amortization of the Company’s intangible assets that have definite useful lives and are subject to amortization as of March 25, 2016 and June 30, 2015 were as follows: March 25, 2016 Gross Carrying Amount Accumulated Amortization Accumulated Impairment Net Book Value Licensing agreements $ 3,015 $ (2,550 ) $ - $ 465 Non-compete agreements 2,128 (2,045 ) (83 ) - Trade name 1,645 (255 ) - 1,390 Other 6,543 (5,286 ) (1,194 ) 63 $ 13,331 $ (10,136 ) $ (1,277 ) $ 1,918 June 30, 2015 Gross Carrying Amount Accumulated Amortization Accumulated Impairment Net Book Value Licensing agreements $ 3,015 $ (2,505 ) $ - $ 510 Non-compete agreements 2,128 (2,045 ) (83 ) - Trade name 1,653 (194 ) - 1,459 Other 6,476 (5,278 ) (1,194 ) 4 $ 13,272 $ (10,022 ) $ (1,277 ) $ 1,973 The weighted average remaining useful life of the intangible assets included in the table above is approximately 14 years. Intangible amortization expense was $40 and $56 for the quarters ended March 25, 2016, and March 27, 2015, respectively. Intangible amortization expense was $114 and $177 for the three quarters ended March 25, 2016, and March 27, 2015, respectively. Estimated intangible amortization expense for the remainder of fiscal 2016 and each of the next five fiscal years is as follows: Fiscal Year 2016 $ 41 2017 163 2018 163 2019 154 2020 141 2021 141 The gross carrying amount of the Company’s intangible assets that have indefinite lives and are not subject to amortization as of March 25, 2016 and June 30, 2015 was $201 and $213, respectively. These assets are comprised of acquired trade names. </t>
  </si>
  <si>
    <t>Note J - Long-term Debt</t>
  </si>
  <si>
    <t>Debt Disclosure [Text Block]</t>
  </si>
  <si>
    <t xml:space="preserve"> J. Long-term Debt Long-term debt at March 25, 2016 and June 30, 2015 consisted of the following: March 25, 2016 June 30, 2015 Revolving loan $ 8,203 $ 10,208 10-year unsecured senior notes 3,571 3,571 Other 24 23 Subtotal 11,798 13,802 Less: current maturities and short-term borrowings (3,571 ) (3,571 ) Total long-term debt $ 8,227 $ 10,231 The revolving loan outstanding as of March 25, 2016 pertains to a loan facility with Wells Fargo Bank, N.A. (the “Wells Fargo Agreement”) that was subject to certain financial covenants, including a minimum consolidated net worth, a minimum EBITDA for the most recent four quarters, and a maximum total funded debt to EBITDA ratio. As of March 25, 2016, the Company was not in compliance with the EBITDA covenant of the Wells Fargo Agreement. On April 22, 2016, the Company executed a new revolving loan facility with Bank of Montreal (the “BMO Agreement”). The BMO Agreement is secured by substantially all of the Company’s personal property, including accounts receivable, inventory, and certain machinery and equipment of its primary manufacturing facility in Racine, Wisconsin, and the personal property of Mill-Log Equipment Co., Inc., a wholly-owned domestic subsidiary of the Company. The BMO Agreement provides for a borrowing base calculation to determine borrowing capacity. This capacity will be based upon eligible domestic inventory, eligible accounts receivable and machinery and equipment, subject to certain adjustments. As of the closing of the loan, the Company’s borrowing capacity under the terms of the BMO Agreement was approximately $28,468, and the Company had approximately $15,511 of available borrowings. On the day of the closing of the BMO Agreement on April 22, 2016, the Company used proceeds from the BMO Agreement to pay off the loan balance under the Wells Fargo Agreement. The new agreement demonstrated that the Company had both the intent and ability to refinance its debt obligation as of March 25, 2016, and the secured agreement allows for the Company to borrow up to the specified borrowing base criteria over the next twelve months. As a result, the Company has classified the outstanding balance under the Wells Fargo Agreement as of March 25, 2016, as a long-term obligation. The unsecured senior notes balance pertains to the final installment of a 10-year note that was due and paid on April 11, 2016. The fair value of long-term debt is estimated by discounting the future cash flows at rates offered to the Company for similar debt instruments of comparable maturities. This rate was represented by the US Treasury Three-Year Yield Curve Rate (1.05% and 1.01% for March 25, 2016 and June 30, 2015, respectively), plus the current add-on related to the revolving loan agreement (1.00% for March 25, 2016 and June 30, 2015) resulting in a total rate of 2.05% and 2.01% for March 25, 2016 and June 30, 2015, respectively. The fair value of the Company’s 10-year unsecured senior notes due April 10, 2016 was approximately $3,619 and $3,726 at March 25, 2016 and June 30, 2015, respectively. The Company’s revolving loan agreement approximates fair value at March 25, 2016 and June 30, 2015. If measured at fair value in the financial statements, long-term debt (including the current portion) would be classified as Level 2 in the fair value hierarchy. </t>
  </si>
  <si>
    <t>Note K - Stockholders' Equity</t>
  </si>
  <si>
    <t>Stockholders' Equity Note Disclosure [Text Block]</t>
  </si>
  <si>
    <t xml:space="preserve"> K. Shareholders’ Equity The Company from time to time makes open market purchases of its common stock under authorizations given to it by the Board of Directors, of which 315 shares as of March 25, 2016 remain authorized for purchase. The Company did not make any open market purchases of its shares during the quarter ended March 25, 2016. The following is a reconciliation of the Company’s equity balances for the first three fiscal quarters of 2016 and 2015: Twin Disc, Inc. Shareholders’ Equity Common Stock Retained Earnings Accumulated Other Comprehensive Income (Loss) Treasury Stock Non- Controlling Interest Total Equity Balance, June 30, 2015 $ 12,259 $ 190,807 $ (35,481 ) $ (28,057 ) $ 639 $ 140,167 Net (loss) income (7,586 ) 91 (7,495 ) Translation adjustments (2,179 ) (10 ) (2,189 ) Benefit plan adjustments, net of tax 2,215 2,215 Cash dividends (2,041 ) (192 ) (2,233 ) Compensation expense and windfall tax benefits 715 715 Shares (acquired) issued, net (1,444 ) 1,267 (177 ) Balance, March 25, 2016 $ 11,530 $ 181,180 $ (35,445 ) $ (26,790 ) $ 528 $ 131,003 Twin Disc, Inc. Shareholders’ Equity Common Stock Retained Earnings Accumulated Other Comprehensive Income (Loss) Treasury Stock Non- Controlling Interest Total Equity Balance, June 30, 2014 $ 11,973 $ 183,695 $ (15,943 ) $ (28,141 ) $ 727 $ 152,311 Net income 10,736 173 10,909 Translation adjustments (14,676 ) (86 ) (14,762 ) Benefit plan adjustments, net of tax 1,545 1,545 Cash dividends (3,047 ) (219 ) (3,266 ) Compensation expense and windfall tax benefits 388 388 Shares (acquired) issued, net (392 ) 94 (298 ) Balance, March 27, 2015 $ 11,969 $ 191,384 $ (29,074 ) $ (28,047 ) $ 595 $ 146,827 Reconciliations for the changes in accumulated other comprehensive income (loss), net of tax, by component for the quarters ended September 25, December 25, 2015, and March 25, 2016, and September 26, December 26, 2014, and March 27, 2015, are as follows: Translation Adjustment Benefit Plan Adjustment Balance at June 30, 2015 $ 6,740 $ (42,221 ) Translation adjustment during the quarter (1,787 ) - Amounts reclassified from accumulated other comprehensive income - 739 Net current period other comprehensive (loss) income (1,787 ) 739 Balance at September 25, 2015 $ 4,953 $ (41,482 ) Translation adjustment during the quarter (2,331 ) - Amounts reclassified from accumulated other comprehensive income - 805 Net current period other comprehensive (loss) income (2,331 ) 805 Balance at December 25, 2015 $ 2,622 $ (40,677 ) Translation adjustment during the quarter 1,939 - Amounts reclassified from accumulated other comprehensive income - 671 Net current period other comprehensive (loss) income 1,939 671 Balance at March 25, 2016 $ 4,561 $ (40,006 ) Translation Adjustment Benefit Plan Adjustment Balance at June 30, 2014 $ 20,779 $ (36,722 ) Translation adjustment during the quarter (4,337 ) - Amounts reclassified from accumulated other comprehensive income - 488 Net current period other comprehensive (loss) income (4,337 ) 488 Balance at September 26, 2014 $ 16,442 $ (36,234 ) Translation adjustment during the quarter (4,501 ) - Amounts reclassified from accumulated other comprehensive income - 515 Net current period other comprehensive (loss) income (4,501 ) 515 Balance at December 26, 2014 $ 11,941 $ (35,719 ) Translation adjustment during the quarter (5,838 ) - Amounts reclassified from accumulated other comprehensive income - 542 Net current period other comprehensive (loss) income (5,838 ) 542 Balance at March 27, 2015 $ 6,103 $ (35,177 ) Reconciliations for the reclassifications out of accumulated other comprehensive income (loss), net of tax for the one and three quarters ended March 25, 2016 are as follows: Amount Reclassified Quarter Ended March 25, 2016 Amount Reclassified Three Quarters Ended March 25, 2016 Amortization of benefit plan items Actuarial losses $ 906 (a) $ 3,324 (a) Transition asset and prior service benefit 8 (a) 25 (a) Total before tax benefit 914 3,349 Tax benefit 243 1,134 Total reclassification net of tax $ 671 $ 2,215 (a) These accumulated other comprehensive income components are included in the computation of net periodic pension cost (see Note G "Pension and Other Postretirement Benefit Plans" for further details). Reconciliations for the reclassifications out of accumulated other comprehensive income (loss), net of tax for the one and three quarters ended March 27, 2015 are as follows: Amount Reclassified Quarter Ended March 27, 2015 Amount Reclassified Three Quarters Ended March 27, 2015 Amortization of benefit plan items Actuarial losses $ 854 (a) $ 2,433 (a) Transition asset and prior service benefit 10 (a) 29 (a) Total before tax benefit 864 2,462 Tax benefit 322 917 Total reclassification net of tax $ 542 $ 1,545 (a) These accumulated other comprehensive income components are included in the computation of net periodic pension cost (see Note G "Pension and Other Postretirement Benefit Plans" for further details).</t>
  </si>
  <si>
    <t>Note L - Restructuring of Operations</t>
  </si>
  <si>
    <t>Restructuring, Impairment, and Other Activities Disclosure [Text Block]</t>
  </si>
  <si>
    <t xml:space="preserve"> L. Restructuring of Operations The Company has continued to execute the restructuring actions and cost reduction activities it announced on November 6, 2015 to reduce its unfavorable operating results, resulting from the challenging global market conditions within its oil and gas, global pleasure craft and Asian commercial marine markets. During the current quarter, $272 of restructuring charges were incurred in Italy and Singapore relating to headcount reductions. For the first three quarters of fiscal 2016, the restructuring expense of $787 also included headcount reductions in North America and Italy. On September 25, 2015, the Company, as part of its initiative to focus resources on core manufacturing and product development activities aimed at improving profitability, entered into an asset purchase agreement with one of its major distributor customers. Under this agreement, the Company sold distribution rights to its southeastern U.S. territories and certain assets, consisting primarily of inventories, for $4,100. The proceeds from the sale of distribution rights of $600 are deferred and will be amortized into revenue through June 2016, the initial term of the distribution agreement. The gain on sale of $445 is recorded as other operating income in the statement of operations. During fiscal years 2014 and 2013, the Company recorded pre-tax restructuring charges for a targeted workforce reduction at its Belgian operation, in the total amount of $1,642. As of March 25, 2016, the Company carried a remaining liability of $458.</t>
  </si>
  <si>
    <t>Significant Accounting Policies (Policies)</t>
  </si>
  <si>
    <t>Accounting Policies [Abstract]</t>
  </si>
  <si>
    <t>New Accounting Pronouncements, Policy [Policy Text Block]</t>
  </si>
  <si>
    <t>New Accounting Releases In March 2016, the Financial Accounting Standards Board (“FASB”) issued guidance intended to simplify several aspects of the accounting for share-based payment transactions, including the income tax consequences, classification of awards as either equity or liabilities, and classification on the statement of cash flows. The amendments in this guidance are effective for fiscal years, and interim periods within those fiscal years, beginning after December 15, 2016 (the Company’s fiscal 2018), with early adoption permitted. The Company is currently evaluating the potential impact of this guidance on the Company’s financial statements and disclosures. In February 2016, the FASB issued guidance which replaces the existing guidance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the Company’s fiscal 2020), including interim periods within those fiscal years and requires retrospective application. The Company is currently evaluating the potential impact of this guidance on the Company’s financial statements and disclosures. In November 2015, the FASB issued guidance intended to simplify current presentation guidance by requiring that deferred income tax assets and liabilities, by jurisdiction, be presented in the balance sheet as noncurrent. The amendments in this guidance are effective for fiscal years, and interim periods within those fiscal years, beginning after December 15, 2016 (the Company’s fiscal 2018), with early adoption permitted. The Company is currently evaluating the potential impact of this guidance on the Company’s financial statements and disclosures. In July 2015, the FASB issued guidance intended to simplify the measurement of inventory and to closely align with International Financial Reporting Standards. Current guidance requires inventories to be measured at the lower of cost or market. Under this new guidance, inventories other than those measured under LIFO are to be measured at the lower of cost and net realizable value. Net realizable value is the estimated selling prices in the ordinary course of business, less reasonably predictable costs of completion, disposal, and transportation. This guidance is to be applied prospectively, and is effective for fiscal years beginning after December 15, 2016 (the Company’s fiscal 2018). The adoption of this guidance is not expected to have a material impact on the Company’s financial statements and disclosures. In July 2015, the FASB issued guidance to reduce complexity in employee benefit plan accounting, which is consistent with its Simplification Initiative of improving areas of generally accepted accounting principles (GAAP) for which cost and complexity can be reduced while maintaining or improving the usefulness of the information provided to users of financial statements. This guidance update consists of several parts that affect the reporting of defined benefit pension plans, defined contribution pension plans, and their fair value measurements, among others. This guidance is effective for fiscal years beginning after December 15, 2015 (the Company’s fiscal 2017). The adoption of this guidance is not expected to have a material impact on the Company’s financial disclosures. In April 2015, the FASB issued guidance intended to amend current presentation guidance by requiring that debt issuance costs related to a recognized debt liability be presented in the balance sheet as a direct deduction from the carrying amount of the debt liability, consistent with debt discounts. The amendments in this guidance are effective for fiscal years, and interim periods within those fiscal years, beginning after December 15, 2015 (the Company’s fiscal 2017). The adoption of this guidance is not expected to have a material impact on the Company’s financial statements and disclosures. In August 2014, the FASB issued updated guidance intended to define management’s responsibility to evaluate whether there is substantial doubt about an organization’s ability to continue as a going concern. The amendments in this guidance are effective for fiscal years ending after December 15, 2016 (the Company’s fiscal 2017), and interim periods within fiscal years beginning after December 15, 2016. The adoption of this guidance is not expected to have a material impact on the Company’s financial disclosures. In June 2014, the FASB issued stock compensation guidance requiring that a performance target that affects vesting and that could be achieved after the requisite service period be treated as a performance condition. The amendments in this guidance are effective for fiscal years, and interim periods within those fiscal years, beginning after December 15, 2015 (the Company’s fiscal 2017). The adoption of this guidance is not expected to have a material impact on the Company’s financial statements and disclosures. In May 2014, the FASB issued updated guidance on revenue from contracts with customers. This revenue recognition guidance supersedes existing U.S. GAAP guidance, including most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The guidance identifies steps to apply in achieving this principle. This updated guidance is effective for fiscal years, and interim periods within those fiscal years, beginning after December 15, 2017 (the Company’s fiscal 2019). The Company is currently evaluating the potential impact of this guidance on the Company’s financial statements and disclosures.</t>
  </si>
  <si>
    <t>Note B - Inventory (Tables)</t>
  </si>
  <si>
    <t>Notes Tables</t>
  </si>
  <si>
    <t>Schedule of Inventory, Current [Table Text Block]</t>
  </si>
  <si>
    <t xml:space="preserve"> Mar. 25, 2016 June 30, 2015 Inventories: Finished parts $ 46,602 $ 56,982 Work in process 8,909 8,292 Raw materials 13,984 14,967 $ 69,495 $ 80,241 </t>
  </si>
  <si>
    <t>Note C - Warranty (Tables)</t>
  </si>
  <si>
    <t>Schedule of Product Warranty Liability [Table Text Block]</t>
  </si>
  <si>
    <t xml:space="preserve"> For the Quarter Ended For the Three Quarters Ended Mar. 25, 2016 Mar. 27, 2015 Mar. 25, 2016 Mar. 27, 2015 Reserve balance, beginning of period $ 4,049 $ 5,952 $ 5,245 $ 5,968 Current period expense 153 582 252 1,812 Payments or credits to customers (386 ) (453 ) (1,648 ) (1,482 ) Translation 26 (185 ) (7 ) (402 ) Reserve balance, end of period $ 3,842 $ 5,896 $ 3,842 $ 5,896 </t>
  </si>
  <si>
    <t>Note E - Business Segments (Tables)</t>
  </si>
  <si>
    <t>Reconciliation of Revenue from Segments to Consolidated [Table Text Block]</t>
  </si>
  <si>
    <t xml:space="preserve"> For the Quarter Ended For the Three Quarters Ended Mar. 25, 2016 Mar. 27, 2015 Mar. 25, 2016 Mar. 27, 2015 Net sales Manufacturing segment sales $ 36,865 $ 54,519 $ 105,903 $ 178,143 Distribution segment sales 17,566 26,261 54,372 79,247 Inter/Intra segment elimination - manufacturing (10,154 ) (16,441 ) (28,034 ) (50,902 ) Inter/Intra segment elimination – distribution (2,843 ) (3,398 ) (8,606 ) (8,032 ) $ 41,434 $ 60,941 $ 123,635 $ 198,456 Net (loss) earnings attributable to Twin Disc Manufacturing segment net (loss) earnings $ (654 ) $ 3,589 $ (4,610 ) $ 12,793 Distribution segment net (loss) earnings (433 ) 1,341 7 4,297 Corporate and eliminations 124 (1,984 ) (2,983 ) (6,354 ) $ (963 ) $ 2,946 $ (7,586 ) $ 10,736 </t>
  </si>
  <si>
    <t>Reconciliation of Assets from Segment to Consolidated [Table Text Block]</t>
  </si>
  <si>
    <t xml:space="preserve"> Assets Mar. 25, 2016 June 30, 2015 Manufacturing segment assets $ 221,199 $ 254,749 Distribution segment assets 50,982 53,759 Corporate assets and elimination of intercompany assets (53,771 ) (58,646 ) $ 218,410 $ 249,862 </t>
  </si>
  <si>
    <t>Note G - Pension and Other Postretirement Benefit Plans (Tables)</t>
  </si>
  <si>
    <t>Schedule of Net Benefit Costs [Table Text Block]</t>
  </si>
  <si>
    <t xml:space="preserve"> For the Quarter Ended For the Three Quarters Ended Mar. 25, 2016 Mar. 27, 2015 Mar. 25, 2016 Mar. 27, 2015 Pension Benefits: Service cost $ 128 $ 120 $ 386 $ 359 Interest cost 1,225 1,215 3,675 3,661 Expected return on plan assets (1,691 ) (2,105 ) (5,074 ) (5,469 ) Amortization of transition obligation 8 10 25 29 Amortization of actuarial net loss 897 607 2,703 1,825 Net periodic benefit cost (income) $ 567 $ (153 ) $ 1,715 $ 405 Postretirement Benefits: Service cost $ 7 $ 8 $ 21 $ 23 Interest cost 151 144 453 434 Amortization of actuarial net loss 182 160 546 478 Net periodic benefit cost $ 340 $ 312 $ 1,020 $ 935 </t>
  </si>
  <si>
    <t>Note I - Goodwill and Other Intangibles (Tables)</t>
  </si>
  <si>
    <t>Schedule of Goodwill [Table Text Block]</t>
  </si>
  <si>
    <t xml:space="preserve"> Gross Carrying Amount Accumulated Impairment Net Book Value Balance at June 30, 2015 $ 16,459 $ (3,670 ) $ 12,789 Sale of business (25 ) - (25 ) Translation adjustment (86 ) - (86 ) Balance at March 25, 2016 $ 16,348 $ (3,670 ) $ 12,678 </t>
  </si>
  <si>
    <t>Schedule of Acquired Finite-Lived Intangible Assets by Major Class [Table Text Block]</t>
  </si>
  <si>
    <t xml:space="preserve"> March 25, 2016 Gross Carrying Amount Accumulated Amortization Accumulated Impairment Net Book Value Licensing agreements $ 3,015 $ (2,550 ) $ - $ 465 Non-compete agreements 2,128 (2,045 ) (83 ) - Trade name 1,645 (255 ) - 1,390 Other 6,543 (5,286 ) (1,194 ) 63 $ 13,331 $ (10,136 ) $ (1,277 ) $ 1,918 June 30, 2015 Gross Carrying Amount Accumulated Amortization Accumulated Impairment Net Book Value Licensing agreements $ 3,015 $ (2,505 ) $ - $ 510 Non-compete agreements 2,128 (2,045 ) (83 ) - Trade name 1,653 (194 ) - 1,459 Other 6,476 (5,278 ) (1,194 ) 4 $ 13,272 $ (10,022 ) $ (1,277 ) $ 1,973 </t>
  </si>
  <si>
    <t>Schedule of Finite-Lived Intangible Assets, Future Amortization Expense [Table Text Block]</t>
  </si>
  <si>
    <t xml:space="preserve"> Fiscal Year 2016 $ 41 2017 163 2018 163 2019 154 2020 141 2021 141 </t>
  </si>
  <si>
    <t>Note J - Long-term Debt (Tables)</t>
  </si>
  <si>
    <t>Schedule of Debt [Table Text Block]</t>
  </si>
  <si>
    <t xml:space="preserve"> March 25, 2016 June 30, 2015 Revolving loan $ 8,203 $ 10,208 10-year unsecured senior notes 3,571 3,571 Other 24 23 Subtotal 11,798 13,802 Less: current maturities and short-term borrowings (3,571 ) (3,571 ) Total long-term debt $ 8,227 $ 10,231 </t>
  </si>
  <si>
    <t>Note K - Stockholders' Equity (Tables)</t>
  </si>
  <si>
    <t>Schedule of Stockholders Equity [Table Text Block]</t>
  </si>
  <si>
    <t xml:space="preserve"> Twin Disc, Inc. Shareholders’ Equity Common Stock Retained Earnings Accumulated Other Comprehensive Income (Loss) Treasury Stock Non- Controlling Interest Total Equity Balance, June 30, 2015 $ 12,259 $ 190,807 $ (35,481 ) $ (28,057 ) $ 639 $ 140,167 Net (loss) income (7,586 ) 91 (7,495 ) Translation adjustments (2,179 ) (10 ) (2,189 ) Benefit plan adjustments, net of tax 2,215 2,215 Cash dividends (2,041 ) (192 ) (2,233 ) Compensation expense and windfall tax benefits 715 715 Shares (acquired) issued, net (1,444 ) 1,267 (177 ) Balance, March 25, 2016 $ 11,530 $ 181,180 $ (35,445 ) $ (26,790 ) $ 528 $ 131,003 Twin Disc, Inc. Shareholders’ Equity Common Stock Retained Earnings Accumulated Other Comprehensive Income (Loss) Treasury Stock Non- Controlling Interest Total Equity Balance, June 30, 2014 $ 11,973 $ 183,695 $ (15,943 ) $ (28,141 ) $ 727 $ 152,311 Net income 10,736 173 10,909 Translation adjustments (14,676 ) (86 ) (14,762 ) Benefit plan adjustments, net of tax 1,545 1,545 Cash dividends (3,047 ) (219 ) (3,266 ) Compensation expense and windfall tax benefits 388 388 Shares (acquired) issued, net (392 ) 94 (298 ) Balance, March 27, 2015 $ 11,969 $ 191,384 $ (29,074 ) $ (28,047 ) $ 595 $ 146,827 </t>
  </si>
  <si>
    <t>Reconciliation For The Changes In Accumulated Other Comprehensive Income Loss Net Of Tax By Component [Table Text Block]</t>
  </si>
  <si>
    <t xml:space="preserve"> Translation Adjustment Benefit Plan Adjustment Balance at June 30, 2015 $ 6,740 $ (42,221 ) Translation adjustment during the quarter (1,787 ) - Amounts reclassified from accumulated other comprehensive income - 739 Net current period other comprehensive (loss) income (1,787 ) 739 Balance at September 25, 2015 $ 4,953 $ (41,482 ) Translation adjustment during the quarter (2,331 ) - Amounts reclassified from accumulated other comprehensive income - 805 Net current period other comprehensive (loss) income (2,331 ) 805 Balance at December 25, 2015 $ 2,622 $ (40,677 ) Translation adjustment during the quarter 1,939 - Amounts reclassified from accumulated other comprehensive income - 671 Net current period other comprehensive (loss) income 1,939 671 Balance at March 25, 2016 $ 4,561 $ (40,006 ) Translation Adjustment Benefit Plan Adjustment Balance at June 30, 2014 $ 20,779 $ (36,722 ) Translation adjustment during the quarter (4,337 ) - Amounts reclassified from accumulated other comprehensive income - 488 Net current period other comprehensive (loss) income (4,337 ) 488 Balance at September 26, 2014 $ 16,442 $ (36,234 ) Translation adjustment during the quarter (4,501 ) - Amounts reclassified from accumulated other comprehensive income - 515 Net current period other comprehensive (loss) income (4,501 ) 515 Balance at December 26, 2014 $ 11,941 $ (35,719 ) Translation adjustment during the quarter (5,838 ) - Amounts reclassified from accumulated other comprehensive income - 542 Net current period other comprehensive (loss) income (5,838 ) 542 Balance at March 27, 2015 $ 6,103 $ (35,177 )</t>
  </si>
  <si>
    <t>Reclassification out of Accumulated Other Comprehensive Income [Table Text Block]</t>
  </si>
  <si>
    <t xml:space="preserve"> Amount Reclassified Quarter Ended March 25, 2016 Amount Reclassified Three Quarters Ended March 25, 2016 Amortization of benefit plan items Actuarial losses $ 906 (a) $ 3,324 (a) Transition asset and prior service benefit 8 (a) 25 (a) Total before tax benefit 914 3,349 Tax benefit 243 1,134 Total reclassification net of tax $ 671 $ 2,215 Amount Reclassified Quarter Ended March 27, 2015 Amount Reclassified Three Quarters Ended March 27, 2015 Amortization of benefit plan items Actuarial losses $ 854 (a) $ 2,433 (a) Transition asset and prior service benefit 10 (a) 29 (a) Total before tax benefit 864 2,462 Tax benefit 322 917 Total reclassification net of tax $ 542 $ 1,545 </t>
  </si>
  <si>
    <t>Note B - Inventory (Details) - USD ($) $ in Thousands</t>
  </si>
  <si>
    <t>Inventories:</t>
  </si>
  <si>
    <t>Finished parts</t>
  </si>
  <si>
    <t>Work in process</t>
  </si>
  <si>
    <t>Raw materials</t>
  </si>
  <si>
    <t>Total inventories</t>
  </si>
  <si>
    <t>Note C - Warranty (Details Textual) - USD ($) $ in Thousands</t>
  </si>
  <si>
    <t>Product Warranty Accrual, Current</t>
  </si>
  <si>
    <t>Product Warranty Accrual, Noncurrent</t>
  </si>
  <si>
    <t>Note C - Warranty (Details) - USD ($) $ in Thousands</t>
  </si>
  <si>
    <t>Reserve balance, beginning of period</t>
  </si>
  <si>
    <t>Current period expense</t>
  </si>
  <si>
    <t>Payments or credits to customers</t>
  </si>
  <si>
    <t>Translation</t>
  </si>
  <si>
    <t>Reserve balance, end of period</t>
  </si>
  <si>
    <t>Note E - Business Segments (Details Textual)</t>
  </si>
  <si>
    <t>Number of Reportable Segments</t>
  </si>
  <si>
    <t>Note E - Revenues by Segment (Details) - USD ($) $ in Thousands</t>
  </si>
  <si>
    <t>Manufacturing Segment [Member] | Operating Segments [Member]</t>
  </si>
  <si>
    <t>Sales</t>
  </si>
  <si>
    <t>Earnings</t>
  </si>
  <si>
    <t>Manufacturing Segment [Member] | Inter/Intra Segment Elimination [Member]</t>
  </si>
  <si>
    <t>Distribution Segment [Member] | Operating Segments [Member]</t>
  </si>
  <si>
    <t>Distribution Segment [Member] | Inter/Intra Segment Elimination [Member]</t>
  </si>
  <si>
    <t>Corporate, Non-Segment [Member]</t>
  </si>
  <si>
    <t>Note E - Assets by Segment (Details) - USD ($) $ in Thousands</t>
  </si>
  <si>
    <t>Segment Assets</t>
  </si>
  <si>
    <t>Note F - Stock-based Compensation (Details Textual) - USD ($)</t>
  </si>
  <si>
    <t>12 Months Ended</t>
  </si>
  <si>
    <t>Performance Stock Awards [Member]</t>
  </si>
  <si>
    <t>Share-based Compensation Arrangement by Share-based Payment Award, Equity Instruments Other than Options, Grants in Period</t>
  </si>
  <si>
    <t>Share-based Compensation Arrangement by Share-based Payment Award, Award Vesting Period</t>
  </si>
  <si>
    <t>3 years</t>
  </si>
  <si>
    <t>Share-based Compensation Arrangement by Share-based Payment Award, Number of Shares Authorized</t>
  </si>
  <si>
    <t>Share-based Compensation Arrangement by Share-based Payment Award, Equity Instruments Other than Options, Nonvested, Number</t>
  </si>
  <si>
    <t>Allocated Share-based Compensation Expense</t>
  </si>
  <si>
    <t>Share-based Compensation Arrangement by Share-based Payment Award, Equity Instruments Other than Options, Nonvested, Weighted Average Grant Date Fair Value</t>
  </si>
  <si>
    <t>Employee Service Share-based Compensation, Nonvested Awards, Compensation Cost Not yet Recognized</t>
  </si>
  <si>
    <t>Share-based Compensation Arrangement by Share-based Payment Award, Equity Instruments Other than Options, Vested in Period, Fair Value</t>
  </si>
  <si>
    <t>Performance Stock Unit Awards [Member]</t>
  </si>
  <si>
    <t>Deferred Compensation Share-based Arrangements, Liability, Current and Noncurrent</t>
  </si>
  <si>
    <t>Restricted Stock [Member] | Minimum [Member]</t>
  </si>
  <si>
    <t>1 year</t>
  </si>
  <si>
    <t>Restricted Stock [Member] | Maximum [Member]</t>
  </si>
  <si>
    <t>Restricted Stock [Member]</t>
  </si>
  <si>
    <t>Share-based Compensation Arrangement by Share-based Payment Award, Equity Instruments Other than Options, Vested in Period</t>
  </si>
  <si>
    <t>Employee Service Share-based Compensation, Nonvested Awards, Compensation Cost Not yet Recognized, Period for Recognition</t>
  </si>
  <si>
    <t>Note G - Pension and Other Postretirement Benefit Plans (Details Textual) - USD ($) $ in Thousands</t>
  </si>
  <si>
    <t>Defined Benefit Plans, Estimated Future Employer Contributions in Next Fiscal Year</t>
  </si>
  <si>
    <t>Defined Benefit Plan, Contributions by Employer</t>
  </si>
  <si>
    <t>Other Comprehensive (Income) Loss, Amortization Adjustment from AOCI, Pension and Other Postretirement Benefit Plans, for Net Prior Service Cost (Credit), Net of Tax</t>
  </si>
  <si>
    <t>Other Comprehensive (Income) Loss, Amortization Adjustment from AOCI, Pension and Other Postretirement Benefit Plans, for Net Prior Service Cost (Credit), Tax</t>
  </si>
  <si>
    <t>Note G - Pension and Other Postretirement Benefit Plans (Details) - USD ($) $ in Thousands</t>
  </si>
  <si>
    <t>Pension Benefits [Member]</t>
  </si>
  <si>
    <t>Pension Benefits:</t>
  </si>
  <si>
    <t>Service cost</t>
  </si>
  <si>
    <t>Interest cost</t>
  </si>
  <si>
    <t>Expected return on plan assets</t>
  </si>
  <si>
    <t>Amortization of transition obligation</t>
  </si>
  <si>
    <t>Amortization of actuarial net loss</t>
  </si>
  <si>
    <t>Net periodic benefit cost (income)</t>
  </si>
  <si>
    <t>Postretirement Benefits [Member]</t>
  </si>
  <si>
    <t>Note H - Income Taxes (Details Textual) - USD ($) $ in Thousands</t>
  </si>
  <si>
    <t>Foreign Tax Authority [Member] | Earliest Tax Year [Member]</t>
  </si>
  <si>
    <t>Open Tax Year</t>
  </si>
  <si>
    <t>Foreign Tax Authority [Member] | Latest Tax Year [Member]</t>
  </si>
  <si>
    <t>Foreign Tax Authority [Member] | Tax Year 2013 [Member] | Administration of the Treasury, Belgium [Member]</t>
  </si>
  <si>
    <t>Income Tax Audit, Settlement Years</t>
  </si>
  <si>
    <t>Foreign Tax Authority [Member] | Tax Year 2014 [Member] | Administration of the Treasury, Belgium [Member]</t>
  </si>
  <si>
    <t>Domestic Tax Authority [Member] | Earliest Tax Year [Member]</t>
  </si>
  <si>
    <t>State and Local Jurisdiction [Member] | Earliest Tax Year [Member] | Wisconsin Department of Revenue [Member]</t>
  </si>
  <si>
    <t>State and Local Jurisdiction [Member] | Latest Tax Year [Member] | Wisconsin Department of Revenue [Member]</t>
  </si>
  <si>
    <t>Effective Income Tax Rate Reconciliation, Percent</t>
  </si>
  <si>
    <t>51.50%</t>
  </si>
  <si>
    <t>31.80%</t>
  </si>
  <si>
    <t>Income Tax Reconciliation, Cash Repatriated, Foreign Earnings</t>
  </si>
  <si>
    <t>Effective Income Tax Rate Reconciliation, Foreign Income Tax Rate Differential, Amount</t>
  </si>
  <si>
    <t>Effective Income Tax Rate Reconciliation, Foreign Income Tax Rate Differential, Percent</t>
  </si>
  <si>
    <t>12.70%</t>
  </si>
  <si>
    <t>Effective Income Tax Rate Reconciliation, Mix of Earnings by Jurisdiction, Amount</t>
  </si>
  <si>
    <t>Effective Income Tax Rate Reconciliation, Mix of Earnings by Jurisdiction, Percent</t>
  </si>
  <si>
    <t>7.30%</t>
  </si>
  <si>
    <t>Unrecognized Tax Benefits that Would Impact Effective Tax Rate</t>
  </si>
  <si>
    <t>Note I - Goodwill and Other Intangibles (Details Textual) - USD ($) $ in Thousands</t>
  </si>
  <si>
    <t>Acquired Finite-lived Intangible Assets, Weighted Average Useful Life</t>
  </si>
  <si>
    <t>14 years</t>
  </si>
  <si>
    <t>Amortization of Intangible Assets</t>
  </si>
  <si>
    <t>Indefinite-Lived Intangible Assets (Excluding Goodwill)</t>
  </si>
  <si>
    <t>Note I - Goodwill Rollforward (Details) $ in Thousands</t>
  </si>
  <si>
    <t>Mar. 25, 2016USD ($)</t>
  </si>
  <si>
    <t>Beginning, Gross Carrying Amount</t>
  </si>
  <si>
    <t>Beginning, Net Book Value</t>
  </si>
  <si>
    <t>Sale of business</t>
  </si>
  <si>
    <t>Translation Adjustment</t>
  </si>
  <si>
    <t>Ending, Gross Carrying Amount</t>
  </si>
  <si>
    <t>Accumulated Impairment</t>
  </si>
  <si>
    <t>Ending, Net Book Value</t>
  </si>
  <si>
    <t>Note I - Intangible Assets (Details) - USD ($) $ in Thousands</t>
  </si>
  <si>
    <t>Licensing Agreements [Member]</t>
  </si>
  <si>
    <t>Gross Carrying Amount</t>
  </si>
  <si>
    <t>Accumulated Amortization</t>
  </si>
  <si>
    <t>Net Book Value</t>
  </si>
  <si>
    <t>Noncompete Agreements [Member]</t>
  </si>
  <si>
    <t>Trade Names [Member]</t>
  </si>
  <si>
    <t>Other Intangible Assets [Member]</t>
  </si>
  <si>
    <t>Note I - Estimated Intangibles (Details) $ in Thousands</t>
  </si>
  <si>
    <t>Note J - Long-term Debt (Details Textual) $ in Thousands</t>
  </si>
  <si>
    <t>6 Months Ended</t>
  </si>
  <si>
    <t>Dec. 25, 2015</t>
  </si>
  <si>
    <t>Jun. 30, 2015USD ($)</t>
  </si>
  <si>
    <t>Apr. 22, 2016USD ($)</t>
  </si>
  <si>
    <t>Revolving Loan [Member] | Subsequent Event [Member]</t>
  </si>
  <si>
    <t>Line of Credit Facility, Current Borrowing Capacity</t>
  </si>
  <si>
    <t>Line of Credit Facility, Remaining Borrowing Capacity</t>
  </si>
  <si>
    <t>Ten Year Unsecured Senior Notes [Member]</t>
  </si>
  <si>
    <t>Debt Instrument, Term</t>
  </si>
  <si>
    <t>10 years</t>
  </si>
  <si>
    <t>Long-term Debt, Fair Value</t>
  </si>
  <si>
    <t>Number Of Recent Quarters Considered For Minimum Effective Interest Rate</t>
  </si>
  <si>
    <t>Fair Value Assumptions, Risk Free Interest Rate</t>
  </si>
  <si>
    <t>1.05%</t>
  </si>
  <si>
    <t>1.01%</t>
  </si>
  <si>
    <t>Debt Instrument, Basis Spread on Variable Rate</t>
  </si>
  <si>
    <t>1.00%</t>
  </si>
  <si>
    <t>Debt Instrument, Interest Rate, Effective Percentage</t>
  </si>
  <si>
    <t>2.05%</t>
  </si>
  <si>
    <t>2.01%</t>
  </si>
  <si>
    <t>Note J - Long-term Debt (Details) - USD ($) $ in Thousands</t>
  </si>
  <si>
    <t>Revolving Loan [Member]</t>
  </si>
  <si>
    <t>Other [Member]</t>
  </si>
  <si>
    <t>Less: current maturities and short-term borrowings</t>
  </si>
  <si>
    <t>Total long-term debt</t>
  </si>
  <si>
    <t>Note K - Stockholders' Equity (Details Textual) shares in Thousands</t>
  </si>
  <si>
    <t>Mar. 25, 2016shares</t>
  </si>
  <si>
    <t>Common Stock [Member]</t>
  </si>
  <si>
    <t>Stock Repurchase Program, Remaining Number of Shares Authorized to be Repurchased</t>
  </si>
  <si>
    <t>Note K - Shareholders' Equity Reconciliation (Details) - USD ($) $ in Thousands</t>
  </si>
  <si>
    <t>Beginning Balance</t>
  </si>
  <si>
    <t>Translation adjustments</t>
  </si>
  <si>
    <t>Benefit plan adjustments, net of tax</t>
  </si>
  <si>
    <t>Cash dividends</t>
  </si>
  <si>
    <t>Compensation expense and windfall tax benefits</t>
  </si>
  <si>
    <t>Shares (acquired) issued, net</t>
  </si>
  <si>
    <t>Ending Balance</t>
  </si>
  <si>
    <t>Retained Earnings [Member]</t>
  </si>
  <si>
    <t>AOCI Attributable to Parent [Member]</t>
  </si>
  <si>
    <t>Treasury Stock [Member]</t>
  </si>
  <si>
    <t>Noncontrolling Interest [Member]</t>
  </si>
  <si>
    <t>Note K - Accumulated Other Comprehensive income (Loss), Net of Tax (Details) - USD ($)</t>
  </si>
  <si>
    <t>Sep. 25, 2015</t>
  </si>
  <si>
    <t>Dec. 26, 2014</t>
  </si>
  <si>
    <t>Sep. 26, 2014</t>
  </si>
  <si>
    <t>Translation Adjustment [Member]</t>
  </si>
  <si>
    <t>Translation adjustment during the quarter</t>
  </si>
  <si>
    <t>Net current period other comprehensive income</t>
  </si>
  <si>
    <t>Benefit Plan Adjustment [Member]</t>
  </si>
  <si>
    <t>Amounts reclassified from accumulated other comprehensive income</t>
  </si>
  <si>
    <t>Note K - Reclassifications of Accumulated Other Comprehensive Income (Loss), Net of Tax (Details) - USD ($) $ in Thousands</t>
  </si>
  <si>
    <t>Benefit Plan Adjustment [Member] | Reclassification out of Accumulated Other Comprehensive Income [Member]</t>
  </si>
  <si>
    <t>Actuarial losses</t>
  </si>
  <si>
    <t>[1]</t>
  </si>
  <si>
    <t>Transition asset and prior service benefit</t>
  </si>
  <si>
    <t>Total before tax benefit</t>
  </si>
  <si>
    <t>Tax benefit</t>
  </si>
  <si>
    <t>These accumulated other comprehensive income components are included in the computation of net periodic pension cost (see Note G "Pension and Other Postretirement Benefit Plans" for further details).</t>
  </si>
  <si>
    <t>Note L - Restructuring of Operations (Details Textual) - USD ($) $ in Thousands</t>
  </si>
  <si>
    <t>Jun. 30, 2014</t>
  </si>
  <si>
    <t>Italy and Singapore [Member]</t>
  </si>
  <si>
    <t>Restructuring Charges</t>
  </si>
  <si>
    <t>North America [Member]</t>
  </si>
  <si>
    <t>Disposal Group, Distribution Rights and Certain Assets [Member] | Proceeds from the Sale of Distribution Rights to Be Amortized into Revenue [Member]</t>
  </si>
  <si>
    <t>Proceeds from Sale of Intangible Assets</t>
  </si>
  <si>
    <t>Disposal Group, Distribution Rights and Certain Assets [Member]</t>
  </si>
  <si>
    <t>Proceeds from Sale of Other Productive Assets</t>
  </si>
  <si>
    <t>Belgian Operations [Member]</t>
  </si>
  <si>
    <t>Restructuring Reserve</t>
  </si>
  <si>
    <t>Other Operating Incom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s="1" r="A1">
        <v>0</v>
      </c>
      <c t="s" s="2" r="B1">
        <v>1</v>
      </c>
    </row>
    <row spans="1:3" r="2">
      <c t="s" s="2" r="B2">
        <v>2</v>
      </c>
      <c t="s" s="2" r="C2">
        <v>3</v>
      </c>
    </row>
    <row spans="1:3" r="3">
      <c t="s" s="3" r="A3">
        <v>4</v>
      </c>
      <c t="s" s="3" r="B3">
        <v>5</v>
      </c>
    </row>
    <row spans="1:3" r="4">
      <c t="s" s="3" r="A4">
        <v>6</v>
      </c>
      <c t="n" s="5" r="B4">
        <v>100378</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11350174</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7</v>
      </c>
      <c t="s" s="2" r="B1">
        <v>1</v>
      </c>
    </row>
    <row spans="1:2" r="2">
      <c t="s" s="2" r="B2">
        <v>2</v>
      </c>
    </row>
    <row spans="1:2" r="3">
      <c t="s" s="6" r="A3">
        <v>138</v>
      </c>
    </row>
    <row spans="1:2" r="4">
      <c t="s" s="3" r="A4">
        <v>148</v>
      </c>
      <c t="s" s="3"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0</v>
      </c>
      <c t="s" s="2" r="B1">
        <v>1</v>
      </c>
    </row>
    <row spans="1:2" r="2">
      <c t="s" s="2" r="B2">
        <v>2</v>
      </c>
    </row>
    <row spans="1:2" r="3">
      <c t="s" s="6" r="A3">
        <v>138</v>
      </c>
    </row>
    <row spans="1:2" r="4">
      <c t="s" s="3" r="A4">
        <v>151</v>
      </c>
      <c t="s" s="3"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3</v>
      </c>
      <c t="s" s="2" r="B1">
        <v>1</v>
      </c>
    </row>
    <row spans="1:2" r="2">
      <c t="s" s="2" r="B2">
        <v>2</v>
      </c>
    </row>
    <row spans="1:2" r="3">
      <c t="s" s="6" r="A3">
        <v>138</v>
      </c>
    </row>
    <row spans="1:2" r="4">
      <c t="s" s="3" r="A4">
        <v>154</v>
      </c>
      <c t="s" s="3"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56</v>
      </c>
      <c t="s" s="2" r="B1">
        <v>1</v>
      </c>
    </row>
    <row spans="1:2" r="2">
      <c t="s" s="2" r="B2">
        <v>2</v>
      </c>
    </row>
    <row spans="1:2" r="3">
      <c t="s" s="6" r="A3">
        <v>138</v>
      </c>
    </row>
    <row spans="1:2" r="4">
      <c t="s" s="3" r="A4">
        <v>157</v>
      </c>
      <c t="s" s="3"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9</v>
      </c>
      <c t="s" s="2" r="B1">
        <v>1</v>
      </c>
    </row>
    <row spans="1:2" r="2">
      <c t="s" s="2" r="B2">
        <v>2</v>
      </c>
    </row>
    <row spans="1:2" r="3">
      <c t="s" s="6" r="A3">
        <v>138</v>
      </c>
    </row>
    <row spans="1:2" r="4">
      <c t="s" s="3" r="A4">
        <v>160</v>
      </c>
      <c t="s" s="3"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2</v>
      </c>
      <c t="s" s="2" r="B1">
        <v>1</v>
      </c>
    </row>
    <row spans="1:2" r="2">
      <c t="s" s="2" r="B2">
        <v>2</v>
      </c>
    </row>
    <row spans="1:2" r="3">
      <c t="s" s="6" r="A3">
        <v>138</v>
      </c>
    </row>
    <row spans="1:2" r="4">
      <c t="s" s="3" r="A4">
        <v>163</v>
      </c>
      <c t="s" s="3"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5</v>
      </c>
      <c t="s" s="2" r="B1">
        <v>1</v>
      </c>
    </row>
    <row spans="1:2" r="2">
      <c t="s" s="2" r="B2">
        <v>2</v>
      </c>
    </row>
    <row spans="1:2" r="3">
      <c t="s" s="6" r="A3">
        <v>138</v>
      </c>
    </row>
    <row spans="1:2" r="4">
      <c t="s" s="3" r="A4">
        <v>166</v>
      </c>
      <c t="s" s="3"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8</v>
      </c>
      <c t="s" s="2" r="B1">
        <v>1</v>
      </c>
    </row>
    <row spans="1:2" r="2">
      <c t="s" s="2" r="B2">
        <v>2</v>
      </c>
    </row>
    <row spans="1:2" r="3">
      <c t="s" s="6" r="A3">
        <v>138</v>
      </c>
    </row>
    <row spans="1:2" r="4">
      <c t="s" s="3" r="A4">
        <v>169</v>
      </c>
      <c t="s" s="3"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71</v>
      </c>
      <c t="s" s="2" r="B1">
        <v>1</v>
      </c>
    </row>
    <row spans="1:2" r="2">
      <c t="s" s="2" r="B2">
        <v>2</v>
      </c>
    </row>
    <row spans="1:2" r="3">
      <c t="s" s="6" r="A3">
        <v>138</v>
      </c>
    </row>
    <row spans="1:2" r="4">
      <c t="s" s="3" r="A4">
        <v>172</v>
      </c>
      <c t="s" s="3"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4</v>
      </c>
      <c t="s" s="2" r="B1">
        <v>1</v>
      </c>
    </row>
    <row spans="1:2" r="2">
      <c t="s" s="2" r="B2">
        <v>2</v>
      </c>
    </row>
    <row spans="1:2" r="3">
      <c t="s" s="6" r="A3">
        <v>175</v>
      </c>
    </row>
    <row spans="1:2" r="4">
      <c t="s" s="3" r="A4">
        <v>176</v>
      </c>
      <c t="s" s="3"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8</v>
      </c>
      <c t="s" s="2" r="B1">
        <v>2</v>
      </c>
      <c t="s" s="2" r="C1">
        <v>29</v>
      </c>
    </row>
    <row spans="1:3" r="2">
      <c t="s" s="6" r="A2">
        <v>30</v>
      </c>
    </row>
    <row spans="1:3" r="3">
      <c t="s" s="3" r="A3">
        <v>31</v>
      </c>
      <c t="n" s="7" r="B3">
        <v>13400000</v>
      </c>
      <c t="n" s="7" r="C3">
        <v>22936000</v>
      </c>
    </row>
    <row spans="1:3" r="4">
      <c t="s" s="3" r="A4">
        <v>32</v>
      </c>
      <c t="n" s="5" r="B4">
        <v>32644000</v>
      </c>
      <c t="n" s="5" r="C4">
        <v>43883000</v>
      </c>
    </row>
    <row spans="1:3" r="5">
      <c t="s" s="3" r="A5">
        <v>33</v>
      </c>
      <c t="n" s="5" r="B5">
        <v>69495000</v>
      </c>
      <c t="n" s="5" r="C5">
        <v>80241000</v>
      </c>
    </row>
    <row spans="1:3" r="6">
      <c t="s" s="3" r="A6">
        <v>34</v>
      </c>
      <c t="n" s="5" r="B6">
        <v>5398000</v>
      </c>
      <c t="n" s="5" r="C6">
        <v>4863000</v>
      </c>
    </row>
    <row spans="1:3" r="7">
      <c t="s" s="3" r="A7">
        <v>35</v>
      </c>
      <c t="n" s="5" r="B7">
        <v>12257000</v>
      </c>
      <c t="n" s="5" r="C7">
        <v>17907000</v>
      </c>
    </row>
    <row spans="1:3" r="8">
      <c t="s" s="3" r="A8">
        <v>36</v>
      </c>
      <c t="n" s="5" r="B8">
        <v>133194000</v>
      </c>
      <c t="n" s="5" r="C8">
        <v>169830000</v>
      </c>
    </row>
    <row spans="1:3" r="9">
      <c t="s" s="3" r="A9">
        <v>37</v>
      </c>
      <c t="n" s="5" r="B9">
        <v>53178000</v>
      </c>
      <c t="n" s="5" r="C9">
        <v>56427000</v>
      </c>
    </row>
    <row spans="1:3" r="10">
      <c t="s" s="3" r="A10">
        <v>38</v>
      </c>
      <c t="n" s="5" r="B10">
        <v>12678000</v>
      </c>
      <c t="n" s="5" r="C10">
        <v>12789000</v>
      </c>
    </row>
    <row spans="1:3" r="11">
      <c t="s" s="3" r="A11">
        <v>34</v>
      </c>
      <c t="n" s="5" r="B11">
        <v>13294000</v>
      </c>
      <c t="n" s="5" r="C11">
        <v>4878000</v>
      </c>
    </row>
    <row spans="1:3" r="12">
      <c t="s" s="3" r="A12">
        <v>39</v>
      </c>
      <c t="n" s="5" r="B12">
        <v>2119000</v>
      </c>
      <c t="n" s="5" r="C12">
        <v>2186000</v>
      </c>
    </row>
    <row spans="1:3" r="13">
      <c t="s" s="3" r="A13">
        <v>40</v>
      </c>
      <c t="n" s="5" r="B13">
        <v>3947000</v>
      </c>
      <c t="n" s="5" r="C13">
        <v>3752000</v>
      </c>
    </row>
    <row spans="1:3" r="14">
      <c t="s" s="3" r="A14">
        <v>41</v>
      </c>
      <c t="n" s="5" r="B14">
        <v>218410000</v>
      </c>
      <c t="n" s="5" r="C14">
        <v>249862000</v>
      </c>
    </row>
    <row spans="1:3" r="15">
      <c t="s" s="6" r="A15">
        <v>42</v>
      </c>
    </row>
    <row spans="1:3" r="16">
      <c t="s" s="3" r="A16">
        <v>43</v>
      </c>
      <c t="n" s="5" r="B16">
        <v>3571000</v>
      </c>
      <c t="n" s="5" r="C16">
        <v>3571000</v>
      </c>
    </row>
    <row spans="1:3" r="17">
      <c t="s" s="3" r="A17">
        <v>44</v>
      </c>
      <c t="n" s="5" r="B17">
        <v>15144000</v>
      </c>
      <c t="n" s="5" r="C17">
        <v>20729000</v>
      </c>
    </row>
    <row spans="1:3" r="18">
      <c t="s" s="3" r="A18">
        <v>45</v>
      </c>
      <c t="n" s="5" r="B18">
        <v>22216000</v>
      </c>
      <c t="n" s="5" r="C18">
        <v>32754000</v>
      </c>
    </row>
    <row spans="1:3" r="19">
      <c t="s" s="3" r="A19">
        <v>46</v>
      </c>
      <c t="n" s="5" r="B19">
        <v>40931000</v>
      </c>
      <c t="n" s="5" r="C19">
        <v>57054000</v>
      </c>
    </row>
    <row spans="1:3" r="20">
      <c t="s" s="3" r="A20">
        <v>47</v>
      </c>
      <c t="n" s="5" r="B20">
        <v>8227000</v>
      </c>
      <c t="n" s="5" r="C20">
        <v>10231000</v>
      </c>
    </row>
    <row spans="1:3" r="21">
      <c t="s" s="3" r="A21">
        <v>48</v>
      </c>
      <c t="n" s="5" r="B21">
        <v>35459000</v>
      </c>
      <c t="n" s="5" r="C21">
        <v>38362000</v>
      </c>
    </row>
    <row spans="1:3" r="22">
      <c t="s" s="3" r="A22">
        <v>34</v>
      </c>
      <c t="n" s="5" r="B22">
        <v>873000</v>
      </c>
      <c t="n" s="5" r="C22">
        <v>1093000</v>
      </c>
    </row>
    <row spans="1:3" r="23">
      <c t="s" s="3" r="A23">
        <v>49</v>
      </c>
      <c t="n" s="5" r="B23">
        <v>1917000</v>
      </c>
      <c t="n" s="5" r="C23">
        <v>2955000</v>
      </c>
    </row>
    <row spans="1:3" r="24">
      <c t="s" s="3" r="A24">
        <v>50</v>
      </c>
      <c t="n" s="7" r="B24">
        <v>87407000</v>
      </c>
      <c t="n" s="7" r="C24">
        <v>109695000</v>
      </c>
    </row>
    <row spans="1:3" r="25">
      <c t="s" s="3" r="A25">
        <v>51</v>
      </c>
      <c t="s" s="3" r="B25">
        <v>52</v>
      </c>
      <c t="s" s="3" r="C25">
        <v>52</v>
      </c>
    </row>
    <row spans="1:3" r="26">
      <c t="s" s="6" r="A26">
        <v>53</v>
      </c>
    </row>
    <row spans="1:3" r="27">
      <c t="s" s="3" r="A27">
        <v>54</v>
      </c>
      <c t="n" s="7" r="B27">
        <v>0</v>
      </c>
      <c t="n" s="7" r="C27">
        <v>0</v>
      </c>
    </row>
    <row spans="1:3" r="28">
      <c t="s" s="3" r="A28">
        <v>55</v>
      </c>
      <c t="n" s="5" r="B28">
        <v>11530000</v>
      </c>
      <c t="n" s="5" r="C28">
        <v>12259000</v>
      </c>
    </row>
    <row spans="1:3" r="29">
      <c t="s" s="3" r="A29">
        <v>56</v>
      </c>
      <c t="n" s="5" r="B29">
        <v>181180000</v>
      </c>
      <c t="n" s="5" r="C29">
        <v>190807000</v>
      </c>
    </row>
    <row spans="1:3" r="30">
      <c t="s" s="3" r="A30">
        <v>57</v>
      </c>
      <c t="n" s="5" r="B30">
        <v>-35445000</v>
      </c>
      <c t="n" s="5" r="C30">
        <v>-35481000</v>
      </c>
    </row>
    <row spans="1:3" r="31">
      <c t="s" s="3" r="A31">
        <v>58</v>
      </c>
      <c t="n" s="5" r="B31">
        <v>157265000</v>
      </c>
      <c t="n" s="5" r="C31">
        <v>167585000</v>
      </c>
    </row>
    <row spans="1:3" r="32">
      <c t="s" s="3" r="A32">
        <v>59</v>
      </c>
      <c t="n" s="5" r="B32">
        <v>26790000</v>
      </c>
      <c t="n" s="5" r="C32">
        <v>28057000</v>
      </c>
    </row>
    <row spans="1:3" r="33">
      <c t="s" s="3" r="A33">
        <v>60</v>
      </c>
      <c t="n" s="5" r="B33">
        <v>130475000</v>
      </c>
      <c t="n" s="5" r="C33">
        <v>139528000</v>
      </c>
    </row>
    <row spans="1:3" r="34">
      <c t="s" s="3" r="A34">
        <v>61</v>
      </c>
      <c t="n" s="5" r="B34">
        <v>528000</v>
      </c>
      <c t="n" s="5" r="C34">
        <v>639000</v>
      </c>
    </row>
    <row spans="1:3" r="35">
      <c t="s" s="3" r="A35">
        <v>62</v>
      </c>
      <c t="n" s="5" r="B35">
        <v>131003000</v>
      </c>
      <c t="n" s="5" r="C35">
        <v>140167000</v>
      </c>
    </row>
    <row spans="1:3" r="36">
      <c t="s" s="3" r="A36">
        <v>63</v>
      </c>
      <c t="n" s="7" r="B36">
        <v>218410000</v>
      </c>
      <c t="n" s="7" r="C36">
        <v>24986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8</v>
      </c>
      <c t="s" s="2" r="B1">
        <v>1</v>
      </c>
    </row>
    <row spans="1:2" r="2">
      <c t="s" s="2" r="B2">
        <v>2</v>
      </c>
    </row>
    <row spans="1:2" r="3">
      <c t="s" s="6" r="A3">
        <v>179</v>
      </c>
    </row>
    <row spans="1:2" r="4">
      <c t="s" s="3" r="A4">
        <v>180</v>
      </c>
      <c t="s" s="3"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2</v>
      </c>
      <c t="s" s="2" r="B1">
        <v>1</v>
      </c>
    </row>
    <row spans="1:2" r="2">
      <c t="s" s="2" r="B2">
        <v>2</v>
      </c>
    </row>
    <row spans="1:2" r="3">
      <c t="s" s="6" r="A3">
        <v>179</v>
      </c>
    </row>
    <row spans="1:2" r="4">
      <c t="s" s="3" r="A4">
        <v>183</v>
      </c>
      <c t="s" s="3"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185</v>
      </c>
      <c t="s" s="2" r="B1">
        <v>1</v>
      </c>
    </row>
    <row spans="1:2" r="2">
      <c t="s" s="2" r="B2">
        <v>2</v>
      </c>
    </row>
    <row spans="1:2" r="3">
      <c t="s" s="6" r="A3">
        <v>179</v>
      </c>
    </row>
    <row spans="1:2" r="4">
      <c t="s" s="3" r="A4">
        <v>186</v>
      </c>
      <c t="s" s="3" r="B4">
        <v>187</v>
      </c>
    </row>
    <row spans="1:2" r="5">
      <c t="s" s="3" r="A5">
        <v>188</v>
      </c>
      <c t="s" s="3" r="B5">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90</v>
      </c>
      <c t="s" s="2" r="B1">
        <v>1</v>
      </c>
    </row>
    <row spans="1:2" r="2">
      <c t="s" s="2" r="B2">
        <v>2</v>
      </c>
    </row>
    <row spans="1:2" r="3">
      <c t="s" s="6" r="A3">
        <v>179</v>
      </c>
    </row>
    <row spans="1:2" r="4">
      <c t="s" s="3" r="A4">
        <v>191</v>
      </c>
      <c t="s" s="3"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6" r="A3">
        <v>179</v>
      </c>
    </row>
    <row spans="1:2" r="4">
      <c t="s" s="3" r="A4">
        <v>194</v>
      </c>
      <c t="s" s="3" r="B4">
        <v>195</v>
      </c>
    </row>
    <row spans="1:2" r="5">
      <c t="s" s="3" r="A5">
        <v>196</v>
      </c>
      <c t="s" s="3" r="B5">
        <v>197</v>
      </c>
    </row>
    <row spans="1:2" r="6">
      <c t="s" s="3" r="A6">
        <v>198</v>
      </c>
      <c t="s" s="3" r="B6">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0</v>
      </c>
      <c t="s" s="2" r="B1">
        <v>1</v>
      </c>
    </row>
    <row spans="1:2" r="2">
      <c t="s" s="2" r="B2">
        <v>2</v>
      </c>
    </row>
    <row spans="1:2" r="3">
      <c t="s" s="6" r="A3">
        <v>179</v>
      </c>
    </row>
    <row spans="1:2" r="4">
      <c t="s" s="3" r="A4">
        <v>201</v>
      </c>
      <c t="s" s="3" r="B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6" r="A3">
        <v>179</v>
      </c>
    </row>
    <row spans="1:2" r="4">
      <c t="s" s="3" r="A4">
        <v>204</v>
      </c>
      <c t="s" s="3" r="B4">
        <v>205</v>
      </c>
    </row>
    <row spans="1:2" r="5">
      <c t="s" s="3" r="A5">
        <v>206</v>
      </c>
      <c t="s" s="3" r="B5">
        <v>207</v>
      </c>
    </row>
    <row spans="1:2" r="6">
      <c t="s" s="3" r="A6">
        <v>208</v>
      </c>
      <c t="s" s="3" r="B6">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210</v>
      </c>
      <c t="s" s="2" r="B1">
        <v>2</v>
      </c>
      <c t="s" s="2" r="C1">
        <v>29</v>
      </c>
    </row>
    <row spans="1:3" r="2">
      <c t="s" s="6" r="A2">
        <v>211</v>
      </c>
    </row>
    <row spans="1:3" r="3">
      <c t="s" s="3" r="A3">
        <v>212</v>
      </c>
      <c t="n" s="7" r="B3">
        <v>46602</v>
      </c>
      <c t="n" s="7" r="C3">
        <v>56982</v>
      </c>
    </row>
    <row spans="1:3" r="4">
      <c t="s" s="3" r="A4">
        <v>213</v>
      </c>
      <c t="n" s="5" r="B4">
        <v>8909</v>
      </c>
      <c t="n" s="5" r="C4">
        <v>8292</v>
      </c>
    </row>
    <row spans="1:3" r="5">
      <c t="s" s="3" r="A5">
        <v>214</v>
      </c>
      <c t="n" s="5" r="B5">
        <v>13984</v>
      </c>
      <c t="n" s="5" r="C5">
        <v>14967</v>
      </c>
    </row>
    <row spans="1:3" r="6">
      <c t="s" s="3" r="A6">
        <v>215</v>
      </c>
      <c t="n" s="7" r="B6">
        <v>69495</v>
      </c>
      <c t="n" s="7" r="C6">
        <v>8024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16</v>
      </c>
      <c t="s" s="2" r="B1">
        <v>2</v>
      </c>
      <c t="s" s="2" r="C1">
        <v>74</v>
      </c>
    </row>
    <row spans="1:3" r="2">
      <c t="s" s="3" r="A2">
        <v>217</v>
      </c>
      <c t="n" s="7" r="B2">
        <v>2754</v>
      </c>
      <c t="n" s="7" r="C2">
        <v>3904</v>
      </c>
    </row>
    <row spans="1:3" r="3">
      <c t="s" s="3" r="A3">
        <v>218</v>
      </c>
      <c t="n" s="7" r="B3">
        <v>1088</v>
      </c>
      <c t="n" s="7" r="C3">
        <v>199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219</v>
      </c>
      <c t="s" s="2" r="B1">
        <v>73</v>
      </c>
      <c t="s" s="2" r="D1">
        <v>1</v>
      </c>
    </row>
    <row spans="1:5" r="2">
      <c t="s" s="2" r="B2">
        <v>2</v>
      </c>
      <c t="s" s="2" r="C2">
        <v>74</v>
      </c>
      <c t="s" s="2" r="D2">
        <v>2</v>
      </c>
      <c t="s" s="2" r="E2">
        <v>74</v>
      </c>
    </row>
    <row spans="1:5" r="3">
      <c t="s" s="3" r="A3">
        <v>220</v>
      </c>
      <c t="n" s="7" r="B3">
        <v>4049</v>
      </c>
      <c t="n" s="7" r="C3">
        <v>5952</v>
      </c>
      <c t="n" s="7" r="D3">
        <v>5245</v>
      </c>
      <c t="n" s="7" r="E3">
        <v>5968</v>
      </c>
    </row>
    <row spans="1:5" r="4">
      <c t="s" s="3" r="A4">
        <v>221</v>
      </c>
      <c t="n" s="5" r="B4">
        <v>153</v>
      </c>
      <c t="n" s="5" r="C4">
        <v>582</v>
      </c>
      <c t="n" s="5" r="D4">
        <v>252</v>
      </c>
      <c t="n" s="5" r="E4">
        <v>1812</v>
      </c>
    </row>
    <row spans="1:5" r="5">
      <c t="s" s="3" r="A5">
        <v>222</v>
      </c>
      <c t="n" s="5" r="B5">
        <v>-386</v>
      </c>
      <c t="n" s="5" r="C5">
        <v>-453</v>
      </c>
      <c t="n" s="5" r="D5">
        <v>-1648</v>
      </c>
      <c t="n" s="5" r="E5">
        <v>-1482</v>
      </c>
    </row>
    <row spans="1:5" r="6">
      <c t="s" s="3" r="A6">
        <v>223</v>
      </c>
      <c t="n" s="5" r="B6">
        <v>26</v>
      </c>
      <c t="n" s="5" r="C6">
        <v>-185</v>
      </c>
      <c t="n" s="5" r="D6">
        <v>-7</v>
      </c>
      <c t="n" s="5" r="E6">
        <v>-402</v>
      </c>
    </row>
    <row spans="1:5" r="7">
      <c t="s" s="3" r="A7">
        <v>224</v>
      </c>
      <c t="n" s="7" r="B7">
        <v>3842</v>
      </c>
      <c t="n" s="7" r="C7">
        <v>5896</v>
      </c>
      <c t="n" s="7" r="D7">
        <v>3842</v>
      </c>
      <c t="n" s="7" r="E7">
        <v>589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29</v>
      </c>
    </row>
    <row spans="1:3" r="2">
      <c t="s" s="3" r="A2">
        <v>65</v>
      </c>
      <c t="n" s="5" r="B2">
        <v>200000</v>
      </c>
      <c t="n" s="5" r="C2">
        <v>200000</v>
      </c>
    </row>
    <row spans="1:3" r="3">
      <c t="s" s="3" r="A3">
        <v>66</v>
      </c>
      <c t="n" s="5" r="B3">
        <v>0</v>
      </c>
      <c t="n" s="5" r="C3">
        <v>0</v>
      </c>
    </row>
    <row spans="1:3" r="4">
      <c t="s" s="3" r="A4">
        <v>67</v>
      </c>
      <c t="n" s="7" r="B4">
        <v>0</v>
      </c>
      <c t="n" s="7" r="C4">
        <v>0</v>
      </c>
    </row>
    <row spans="1:3" r="5">
      <c t="s" s="3" r="A5">
        <v>68</v>
      </c>
      <c t="n" s="5" r="B5">
        <v>30000000</v>
      </c>
      <c t="n" s="5" r="C5">
        <v>30000000</v>
      </c>
    </row>
    <row spans="1:3" r="6">
      <c t="s" s="3" r="A6">
        <v>69</v>
      </c>
      <c t="n" s="5" r="B6">
        <v>13099468</v>
      </c>
      <c t="n" s="5" r="C6">
        <v>13099468</v>
      </c>
    </row>
    <row spans="1:3" r="7">
      <c t="s" s="3" r="A7">
        <v>70</v>
      </c>
      <c t="n" s="7" r="B7">
        <v>0</v>
      </c>
      <c t="n" s="7" r="C7">
        <v>0</v>
      </c>
    </row>
    <row spans="1:3" r="8">
      <c t="s" s="3" r="A8">
        <v>71</v>
      </c>
      <c t="n" s="5" r="B8">
        <v>1749294</v>
      </c>
      <c t="n" s="5" r="C8">
        <v>18321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15"/>
  </cols>
  <sheetData>
    <row spans="1:2" r="1">
      <c t="s" s="1" r="A1">
        <v>225</v>
      </c>
      <c t="s" s="2" r="B1">
        <v>1</v>
      </c>
    </row>
    <row spans="1:2" r="2">
      <c t="s" s="2" r="B2">
        <v>2</v>
      </c>
    </row>
    <row spans="1:2" r="3">
      <c t="s" s="3" r="A3">
        <v>226</v>
      </c>
      <c t="n" s="5" r="B3">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227</v>
      </c>
      <c t="s" s="2" r="B1">
        <v>73</v>
      </c>
      <c t="s" s="2" r="D1">
        <v>1</v>
      </c>
    </row>
    <row spans="1:5" r="2">
      <c t="s" s="2" r="B2">
        <v>2</v>
      </c>
      <c t="s" s="2" r="C2">
        <v>74</v>
      </c>
      <c t="s" s="2" r="D2">
        <v>2</v>
      </c>
      <c t="s" s="2" r="E2">
        <v>74</v>
      </c>
    </row>
    <row spans="1:5" r="3">
      <c t="s" s="3" r="A3">
        <v>228</v>
      </c>
    </row>
    <row spans="1:5" r="4">
      <c t="s" s="3" r="A4">
        <v>229</v>
      </c>
      <c t="n" s="7" r="B4">
        <v>36865</v>
      </c>
      <c t="n" s="7" r="C4">
        <v>54519</v>
      </c>
      <c t="n" s="7" r="D4">
        <v>105903</v>
      </c>
      <c t="n" s="7" r="E4">
        <v>178143</v>
      </c>
    </row>
    <row spans="1:5" r="5">
      <c t="s" s="3" r="A5">
        <v>230</v>
      </c>
      <c t="n" s="5" r="B5">
        <v>-654</v>
      </c>
      <c t="n" s="5" r="C5">
        <v>3589</v>
      </c>
      <c t="n" s="5" r="D5">
        <v>-4610</v>
      </c>
      <c t="n" s="5" r="E5">
        <v>12793</v>
      </c>
    </row>
    <row spans="1:5" r="6">
      <c t="s" s="3" r="A6">
        <v>231</v>
      </c>
    </row>
    <row spans="1:5" r="7">
      <c t="s" s="3" r="A7">
        <v>229</v>
      </c>
      <c t="n" s="5" r="B7">
        <v>-10154</v>
      </c>
      <c t="n" s="5" r="C7">
        <v>-16441</v>
      </c>
      <c t="n" s="5" r="D7">
        <v>-28034</v>
      </c>
      <c t="n" s="5" r="E7">
        <v>-50902</v>
      </c>
    </row>
    <row spans="1:5" r="8">
      <c t="s" s="3" r="A8">
        <v>232</v>
      </c>
    </row>
    <row spans="1:5" r="9">
      <c t="s" s="3" r="A9">
        <v>229</v>
      </c>
      <c t="n" s="5" r="B9">
        <v>17566</v>
      </c>
      <c t="n" s="5" r="C9">
        <v>26261</v>
      </c>
      <c t="n" s="5" r="D9">
        <v>54372</v>
      </c>
      <c t="n" s="5" r="E9">
        <v>79247</v>
      </c>
    </row>
    <row spans="1:5" r="10">
      <c t="s" s="3" r="A10">
        <v>230</v>
      </c>
      <c t="n" s="5" r="B10">
        <v>-433</v>
      </c>
      <c t="n" s="5" r="C10">
        <v>1341</v>
      </c>
      <c t="n" s="5" r="D10">
        <v>7</v>
      </c>
      <c t="n" s="5" r="E10">
        <v>4297</v>
      </c>
    </row>
    <row spans="1:5" r="11">
      <c t="s" s="3" r="A11">
        <v>233</v>
      </c>
    </row>
    <row spans="1:5" r="12">
      <c t="s" s="3" r="A12">
        <v>229</v>
      </c>
      <c t="n" s="5" r="B12">
        <v>-2843</v>
      </c>
      <c t="n" s="5" r="C12">
        <v>-3398</v>
      </c>
      <c t="n" s="5" r="D12">
        <v>-8606</v>
      </c>
      <c t="n" s="5" r="E12">
        <v>-8032</v>
      </c>
    </row>
    <row spans="1:5" r="13">
      <c t="s" s="3" r="A13">
        <v>234</v>
      </c>
    </row>
    <row spans="1:5" r="14">
      <c t="s" s="3" r="A14">
        <v>230</v>
      </c>
      <c t="n" s="5" r="B14">
        <v>124</v>
      </c>
      <c t="n" s="5" r="C14">
        <v>-1984</v>
      </c>
      <c t="n" s="5" r="D14">
        <v>-2983</v>
      </c>
      <c t="n" s="5" r="E14">
        <v>-6354</v>
      </c>
    </row>
    <row spans="1:5" r="15">
      <c t="s" s="3" r="A15">
        <v>229</v>
      </c>
      <c t="n" s="5" r="B15">
        <v>41434</v>
      </c>
      <c t="n" s="5" r="C15">
        <v>60941</v>
      </c>
      <c t="n" s="5" r="D15">
        <v>123635</v>
      </c>
      <c t="n" s="5" r="E15">
        <v>198456</v>
      </c>
    </row>
    <row spans="1:5" r="16">
      <c t="s" s="3" r="A16">
        <v>230</v>
      </c>
      <c t="n" s="7" r="B16">
        <v>-963</v>
      </c>
      <c t="n" s="7" r="C16">
        <v>2946</v>
      </c>
      <c t="n" s="7" r="D16">
        <v>-7586</v>
      </c>
      <c t="n" s="7" r="E16">
        <v>1073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35</v>
      </c>
      <c t="s" s="2" r="B1">
        <v>2</v>
      </c>
      <c t="s" s="2" r="C1">
        <v>29</v>
      </c>
    </row>
    <row spans="1:3" r="2">
      <c t="s" s="3" r="A2">
        <v>228</v>
      </c>
    </row>
    <row spans="1:3" r="3">
      <c t="s" s="3" r="A3">
        <v>236</v>
      </c>
      <c t="n" s="7" r="B3">
        <v>221199</v>
      </c>
      <c t="n" s="7" r="C3">
        <v>254749</v>
      </c>
    </row>
    <row spans="1:3" r="4">
      <c t="s" s="3" r="A4">
        <v>232</v>
      </c>
    </row>
    <row spans="1:3" r="5">
      <c t="s" s="3" r="A5">
        <v>236</v>
      </c>
      <c t="n" s="5" r="B5">
        <v>50982</v>
      </c>
      <c t="n" s="5" r="C5">
        <v>53759</v>
      </c>
    </row>
    <row spans="1:3" r="6">
      <c t="s" s="3" r="A6">
        <v>234</v>
      </c>
    </row>
    <row spans="1:3" r="7">
      <c t="s" s="3" r="A7">
        <v>236</v>
      </c>
      <c t="n" s="5" r="B7">
        <v>-53771</v>
      </c>
      <c t="n" s="5" r="C7">
        <v>-58646</v>
      </c>
    </row>
    <row spans="1:3" r="8">
      <c t="s" s="3" r="A8">
        <v>236</v>
      </c>
      <c t="n" s="7" r="B8">
        <v>218410</v>
      </c>
      <c t="n" s="7" r="C8">
        <v>24986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37</v>
      </c>
      <c t="s" s="2" r="B1">
        <v>73</v>
      </c>
      <c t="s" s="2" r="D1">
        <v>1</v>
      </c>
      <c t="s" s="2" r="F1">
        <v>238</v>
      </c>
    </row>
    <row spans="1:6" r="2">
      <c t="s" s="2" r="B2">
        <v>2</v>
      </c>
      <c t="s" s="2" r="C2">
        <v>74</v>
      </c>
      <c t="s" s="2" r="D2">
        <v>2</v>
      </c>
      <c t="s" s="2" r="E2">
        <v>74</v>
      </c>
      <c t="s" s="2" r="F2">
        <v>29</v>
      </c>
    </row>
    <row spans="1:6" r="3">
      <c t="s" s="3" r="A3">
        <v>239</v>
      </c>
    </row>
    <row spans="1:6" r="4">
      <c t="s" s="3" r="A4">
        <v>240</v>
      </c>
      <c t="n" s="5" r="D4">
        <v>60500</v>
      </c>
      <c t="n" s="5" r="E4">
        <v>16300</v>
      </c>
    </row>
    <row spans="1:6" r="5">
      <c t="s" s="3" r="A5">
        <v>241</v>
      </c>
      <c t="s" s="3" r="D5">
        <v>242</v>
      </c>
      <c t="s" s="3" r="F5">
        <v>242</v>
      </c>
    </row>
    <row spans="1:6" r="6">
      <c t="s" s="3" r="A6">
        <v>243</v>
      </c>
      <c t="n" s="5" r="B6">
        <v>90700</v>
      </c>
      <c t="n" s="5" r="D6">
        <v>90700</v>
      </c>
      <c t="n" s="5" r="F6">
        <v>14100</v>
      </c>
    </row>
    <row spans="1:6" r="7">
      <c t="s" s="3" r="A7">
        <v>244</v>
      </c>
      <c t="n" s="5" r="B7">
        <v>86400</v>
      </c>
      <c t="n" s="5" r="C7">
        <v>51500</v>
      </c>
      <c t="n" s="5" r="D7">
        <v>86400</v>
      </c>
      <c t="n" s="5" r="E7">
        <v>51500</v>
      </c>
    </row>
    <row spans="1:6" r="8">
      <c t="s" s="3" r="A8">
        <v>245</v>
      </c>
      <c t="n" s="7" r="B8">
        <v>40000</v>
      </c>
      <c t="n" s="7" r="C8">
        <v>0</v>
      </c>
      <c t="n" s="7" r="D8">
        <v>40000</v>
      </c>
      <c t="n" s="7" r="E8">
        <v>0</v>
      </c>
    </row>
    <row spans="1:6" r="9">
      <c t="s" s="3" r="A9">
        <v>246</v>
      </c>
      <c t="n" s="8" r="B9">
        <v>19.31</v>
      </c>
      <c t="n" s="8" r="D9">
        <v>19.31</v>
      </c>
    </row>
    <row spans="1:6" r="10">
      <c t="s" s="3" r="A10">
        <v>247</v>
      </c>
      <c t="n" s="7" r="B10">
        <v>1629000</v>
      </c>
      <c t="n" s="7" r="D10">
        <v>1629000</v>
      </c>
    </row>
    <row spans="1:6" r="11">
      <c t="s" s="3" r="A11">
        <v>248</v>
      </c>
      <c t="n" s="7" r="D11">
        <v>0</v>
      </c>
      <c t="n" s="7" r="E11">
        <v>0</v>
      </c>
    </row>
    <row spans="1:6" r="12">
      <c t="s" s="3" r="A12">
        <v>249</v>
      </c>
    </row>
    <row spans="1:6" r="13">
      <c t="s" s="3" r="A13">
        <v>240</v>
      </c>
      <c t="n" s="5" r="D13">
        <v>0</v>
      </c>
      <c t="n" s="5" r="E13">
        <v>15900</v>
      </c>
    </row>
    <row spans="1:6" r="14">
      <c t="s" s="3" r="A14">
        <v>241</v>
      </c>
      <c t="s" s="3" r="F14">
        <v>242</v>
      </c>
    </row>
    <row spans="1:6" r="15">
      <c t="s" s="3" r="A15">
        <v>243</v>
      </c>
      <c t="n" s="5" r="F15">
        <v>13600</v>
      </c>
    </row>
    <row spans="1:6" r="16">
      <c t="s" s="3" r="A16">
        <v>244</v>
      </c>
      <c t="n" s="5" r="B16">
        <v>29900</v>
      </c>
      <c t="n" s="5" r="C16">
        <v>48600</v>
      </c>
      <c t="n" s="5" r="D16">
        <v>29900</v>
      </c>
      <c t="n" s="5" r="E16">
        <v>48600</v>
      </c>
    </row>
    <row spans="1:6" r="17">
      <c t="s" s="3" r="A17">
        <v>245</v>
      </c>
      <c t="n" s="7" r="B17">
        <v>0</v>
      </c>
      <c t="n" s="7" r="C17">
        <v>0</v>
      </c>
      <c t="n" s="7" r="D17">
        <v>0</v>
      </c>
      <c t="n" s="7" r="E17">
        <v>0</v>
      </c>
    </row>
    <row spans="1:6" r="18">
      <c t="s" s="3" r="A18">
        <v>246</v>
      </c>
      <c t="n" s="8" r="B18">
        <v>27.24</v>
      </c>
      <c t="n" s="8" r="D18">
        <v>27.24</v>
      </c>
    </row>
    <row spans="1:6" r="19">
      <c t="s" s="3" r="A19">
        <v>247</v>
      </c>
      <c t="n" s="7" r="B19">
        <v>290000</v>
      </c>
      <c t="n" s="7" r="D19">
        <v>290000</v>
      </c>
    </row>
    <row spans="1:6" r="20">
      <c t="s" s="3" r="A20">
        <v>248</v>
      </c>
      <c t="n" s="5" r="D20">
        <v>0</v>
      </c>
      <c t="n" s="7" r="E20">
        <v>0</v>
      </c>
    </row>
    <row spans="1:6" r="21">
      <c t="s" s="3" r="A21">
        <v>250</v>
      </c>
      <c t="n" s="7" r="B21">
        <v>0</v>
      </c>
      <c t="n" s="7" r="D21">
        <v>0</v>
      </c>
      <c t="n" s="7" r="F21">
        <v>0</v>
      </c>
    </row>
    <row spans="1:6" r="22">
      <c t="s" s="3" r="A22">
        <v>251</v>
      </c>
    </row>
    <row spans="1:6" r="23">
      <c t="s" s="3" r="A23">
        <v>241</v>
      </c>
      <c t="s" s="3" r="D23">
        <v>252</v>
      </c>
    </row>
    <row spans="1:6" r="24">
      <c t="s" s="3" r="A24">
        <v>253</v>
      </c>
    </row>
    <row spans="1:6" r="25">
      <c t="s" s="3" r="A25">
        <v>241</v>
      </c>
      <c t="s" s="3" r="D25">
        <v>242</v>
      </c>
    </row>
    <row spans="1:6" r="26">
      <c t="s" s="3" r="A26">
        <v>254</v>
      </c>
    </row>
    <row spans="1:6" r="27">
      <c t="s" s="3" r="A27">
        <v>240</v>
      </c>
      <c t="n" s="5" r="D27">
        <v>95700</v>
      </c>
      <c t="n" s="5" r="E27">
        <v>57200</v>
      </c>
    </row>
    <row spans="1:6" r="28">
      <c t="s" s="3" r="A28">
        <v>244</v>
      </c>
      <c t="n" s="5" r="B28">
        <v>143000</v>
      </c>
      <c t="n" s="5" r="C28">
        <v>97800</v>
      </c>
      <c t="n" s="5" r="D28">
        <v>143000</v>
      </c>
      <c t="n" s="5" r="E28">
        <v>97800</v>
      </c>
    </row>
    <row spans="1:6" r="29">
      <c t="s" s="3" r="A29">
        <v>245</v>
      </c>
      <c t="n" s="7" r="B29">
        <v>299000</v>
      </c>
      <c t="n" s="7" r="C29">
        <v>8000</v>
      </c>
      <c t="n" s="7" r="D29">
        <v>942000</v>
      </c>
      <c t="n" s="7" r="E29">
        <v>425000</v>
      </c>
    </row>
    <row spans="1:6" r="30">
      <c t="s" s="3" r="A30">
        <v>247</v>
      </c>
      <c t="n" s="7" r="B30">
        <v>1408000</v>
      </c>
      <c t="n" s="7" r="D30">
        <v>1408000</v>
      </c>
    </row>
    <row spans="1:6" r="31">
      <c t="s" s="3" r="A31">
        <v>255</v>
      </c>
      <c t="n" s="5" r="D31">
        <v>681000</v>
      </c>
      <c t="n" s="5" r="E31">
        <v>941000</v>
      </c>
    </row>
    <row spans="1:6" r="32">
      <c t="s" s="3" r="A32">
        <v>256</v>
      </c>
      <c t="s" s="3" r="D32">
        <v>24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7</v>
      </c>
      <c t="s" s="2" r="B1">
        <v>73</v>
      </c>
      <c t="s" s="2" r="D1">
        <v>1</v>
      </c>
    </row>
    <row spans="1:5" r="2">
      <c t="s" s="2" r="B2">
        <v>2</v>
      </c>
      <c t="s" s="2" r="C2">
        <v>74</v>
      </c>
      <c t="s" s="2" r="D2">
        <v>2</v>
      </c>
      <c t="s" s="2" r="E2">
        <v>74</v>
      </c>
    </row>
    <row spans="1:5" r="3">
      <c t="s" s="3" r="A3">
        <v>258</v>
      </c>
      <c t="n" s="7" r="D3">
        <v>2193</v>
      </c>
    </row>
    <row spans="1:5" r="4">
      <c t="s" s="3" r="A4">
        <v>259</v>
      </c>
      <c t="n" s="5" r="D4">
        <v>2158</v>
      </c>
    </row>
    <row spans="1:5" r="5">
      <c t="s" s="3" r="A5">
        <v>260</v>
      </c>
      <c t="n" s="7" r="B5">
        <v>671</v>
      </c>
      <c t="n" s="7" r="C5">
        <v>542</v>
      </c>
      <c t="n" s="5" r="D5">
        <v>2215</v>
      </c>
      <c t="n" s="7" r="E5">
        <v>1545</v>
      </c>
    </row>
    <row spans="1:5" r="6">
      <c t="s" s="3" r="A6">
        <v>261</v>
      </c>
      <c t="n" s="7" r="B6">
        <v>243</v>
      </c>
      <c t="n" s="7" r="C6">
        <v>322</v>
      </c>
      <c t="n" s="7" r="D6">
        <v>1134</v>
      </c>
      <c t="n" s="7" r="E6">
        <v>9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2</v>
      </c>
      <c t="s" s="2" r="B1">
        <v>73</v>
      </c>
      <c t="s" s="2" r="D1">
        <v>1</v>
      </c>
    </row>
    <row spans="1:5" r="2">
      <c t="s" s="2" r="B2">
        <v>2</v>
      </c>
      <c t="s" s="2" r="C2">
        <v>74</v>
      </c>
      <c t="s" s="2" r="D2">
        <v>2</v>
      </c>
      <c t="s" s="2" r="E2">
        <v>74</v>
      </c>
    </row>
    <row spans="1:5" r="3">
      <c t="s" s="3" r="A3">
        <v>263</v>
      </c>
    </row>
    <row spans="1:5" r="4">
      <c t="s" s="6" r="A4">
        <v>264</v>
      </c>
    </row>
    <row spans="1:5" r="5">
      <c t="s" s="3" r="A5">
        <v>265</v>
      </c>
      <c t="n" s="7" r="B5">
        <v>128</v>
      </c>
      <c t="n" s="7" r="C5">
        <v>120</v>
      </c>
      <c t="n" s="7" r="D5">
        <v>386</v>
      </c>
      <c t="n" s="7" r="E5">
        <v>359</v>
      </c>
    </row>
    <row spans="1:5" r="6">
      <c t="s" s="3" r="A6">
        <v>266</v>
      </c>
      <c t="n" s="5" r="B6">
        <v>1225</v>
      </c>
      <c t="n" s="5" r="C6">
        <v>1215</v>
      </c>
      <c t="n" s="5" r="D6">
        <v>3675</v>
      </c>
      <c t="n" s="5" r="E6">
        <v>3661</v>
      </c>
    </row>
    <row spans="1:5" r="7">
      <c t="s" s="3" r="A7">
        <v>267</v>
      </c>
      <c t="n" s="5" r="B7">
        <v>-1691</v>
      </c>
      <c t="n" s="5" r="C7">
        <v>-2105</v>
      </c>
      <c t="n" s="5" r="D7">
        <v>-5074</v>
      </c>
      <c t="n" s="5" r="E7">
        <v>-5469</v>
      </c>
    </row>
    <row spans="1:5" r="8">
      <c t="s" s="3" r="A8">
        <v>268</v>
      </c>
      <c t="n" s="5" r="B8">
        <v>8</v>
      </c>
      <c t="n" s="5" r="C8">
        <v>10</v>
      </c>
      <c t="n" s="5" r="D8">
        <v>25</v>
      </c>
      <c t="n" s="5" r="E8">
        <v>29</v>
      </c>
    </row>
    <row spans="1:5" r="9">
      <c t="s" s="3" r="A9">
        <v>269</v>
      </c>
      <c t="n" s="5" r="B9">
        <v>897</v>
      </c>
      <c t="n" s="5" r="C9">
        <v>607</v>
      </c>
      <c t="n" s="5" r="D9">
        <v>2703</v>
      </c>
      <c t="n" s="5" r="E9">
        <v>1825</v>
      </c>
    </row>
    <row spans="1:5" r="10">
      <c t="s" s="3" r="A10">
        <v>270</v>
      </c>
      <c t="n" s="5" r="B10">
        <v>567</v>
      </c>
      <c t="n" s="5" r="C10">
        <v>-153</v>
      </c>
      <c t="n" s="5" r="D10">
        <v>1715</v>
      </c>
      <c t="n" s="5" r="E10">
        <v>405</v>
      </c>
    </row>
    <row spans="1:5" r="11">
      <c t="s" s="3" r="A11">
        <v>271</v>
      </c>
    </row>
    <row spans="1:5" r="12">
      <c t="s" s="6" r="A12">
        <v>264</v>
      </c>
    </row>
    <row spans="1:5" r="13">
      <c t="s" s="3" r="A13">
        <v>265</v>
      </c>
      <c t="n" s="5" r="B13">
        <v>7</v>
      </c>
      <c t="n" s="5" r="C13">
        <v>8</v>
      </c>
      <c t="n" s="5" r="D13">
        <v>21</v>
      </c>
      <c t="n" s="5" r="E13">
        <v>23</v>
      </c>
    </row>
    <row spans="1:5" r="14">
      <c t="s" s="3" r="A14">
        <v>266</v>
      </c>
      <c t="n" s="5" r="B14">
        <v>151</v>
      </c>
      <c t="n" s="5" r="C14">
        <v>144</v>
      </c>
      <c t="n" s="5" r="D14">
        <v>453</v>
      </c>
      <c t="n" s="5" r="E14">
        <v>434</v>
      </c>
    </row>
    <row spans="1:5" r="15">
      <c t="s" s="3" r="A15">
        <v>269</v>
      </c>
      <c t="n" s="5" r="B15">
        <v>182</v>
      </c>
      <c t="n" s="5" r="C15">
        <v>160</v>
      </c>
      <c t="n" s="5" r="D15">
        <v>546</v>
      </c>
      <c t="n" s="5" r="E15">
        <v>478</v>
      </c>
    </row>
    <row spans="1:5" r="16">
      <c t="s" s="3" r="A16">
        <v>270</v>
      </c>
      <c t="n" s="7" r="B16">
        <v>340</v>
      </c>
      <c t="n" s="7" r="C16">
        <v>312</v>
      </c>
      <c t="n" s="7" r="D16">
        <v>1020</v>
      </c>
      <c t="n" s="7" r="E16">
        <v>93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72</v>
      </c>
      <c t="s" s="2" r="B1">
        <v>73</v>
      </c>
      <c t="s" s="2" r="C1">
        <v>1</v>
      </c>
    </row>
    <row spans="1:4" r="2">
      <c t="s" s="2" r="B2">
        <v>2</v>
      </c>
      <c t="s" s="2" r="C2">
        <v>2</v>
      </c>
      <c t="s" s="2" r="D2">
        <v>74</v>
      </c>
    </row>
    <row spans="1:4" r="3">
      <c t="s" s="3" r="A3">
        <v>273</v>
      </c>
    </row>
    <row spans="1:4" r="4">
      <c t="s" s="3" r="A4">
        <v>274</v>
      </c>
      <c t="n" s="5" r="C4">
        <v>2011</v>
      </c>
    </row>
    <row spans="1:4" r="5">
      <c t="s" s="3" r="A5">
        <v>275</v>
      </c>
    </row>
    <row spans="1:4" r="6">
      <c t="s" s="3" r="A6">
        <v>274</v>
      </c>
      <c t="n" s="5" r="C6">
        <v>2015</v>
      </c>
    </row>
    <row spans="1:4" r="7">
      <c t="s" s="3" r="A7">
        <v>276</v>
      </c>
    </row>
    <row spans="1:4" r="8">
      <c t="s" s="3" r="A8">
        <v>277</v>
      </c>
      <c t="n" s="5" r="B8">
        <v>2013</v>
      </c>
    </row>
    <row spans="1:4" r="9">
      <c t="s" s="3" r="A9">
        <v>278</v>
      </c>
    </row>
    <row spans="1:4" r="10">
      <c t="s" s="3" r="A10">
        <v>277</v>
      </c>
      <c t="n" s="5" r="B10">
        <v>2014</v>
      </c>
    </row>
    <row spans="1:4" r="11">
      <c t="s" s="3" r="A11">
        <v>279</v>
      </c>
    </row>
    <row spans="1:4" r="12">
      <c t="s" s="3" r="A12">
        <v>274</v>
      </c>
      <c t="n" s="5" r="C12">
        <v>2012</v>
      </c>
    </row>
    <row spans="1:4" r="13">
      <c t="s" s="3" r="A13">
        <v>280</v>
      </c>
    </row>
    <row spans="1:4" r="14">
      <c t="s" s="3" r="A14">
        <v>274</v>
      </c>
      <c t="n" s="5" r="C14">
        <v>2010</v>
      </c>
    </row>
    <row spans="1:4" r="15">
      <c t="s" s="3" r="A15">
        <v>281</v>
      </c>
    </row>
    <row spans="1:4" r="16">
      <c t="s" s="3" r="A16">
        <v>274</v>
      </c>
      <c t="n" s="5" r="C16">
        <v>2015</v>
      </c>
    </row>
    <row spans="1:4" r="17">
      <c t="s" s="3" r="A17">
        <v>282</v>
      </c>
      <c t="s" s="3" r="C17">
        <v>283</v>
      </c>
      <c t="s" s="3" r="D17">
        <v>284</v>
      </c>
    </row>
    <row spans="1:4" r="18">
      <c t="s" s="3" r="A18">
        <v>285</v>
      </c>
      <c t="n" s="7" r="B18">
        <v>9700</v>
      </c>
    </row>
    <row spans="1:4" r="19">
      <c t="s" s="3" r="A19">
        <v>286</v>
      </c>
      <c t="n" s="7" r="B19">
        <v>-2400</v>
      </c>
    </row>
    <row spans="1:4" r="20">
      <c t="s" s="3" r="A20">
        <v>287</v>
      </c>
      <c t="s" s="3" r="B20">
        <v>288</v>
      </c>
    </row>
    <row spans="1:4" r="21">
      <c t="s" s="3" r="A21">
        <v>289</v>
      </c>
      <c t="n" s="7" r="B21">
        <v>1000</v>
      </c>
    </row>
    <row spans="1:4" r="22">
      <c t="s" s="3" r="A22">
        <v>290</v>
      </c>
      <c t="s" s="3" r="B22">
        <v>291</v>
      </c>
    </row>
    <row spans="1:4" r="23">
      <c t="s" s="3" r="A23">
        <v>292</v>
      </c>
      <c t="n" s="7" r="B23">
        <v>818</v>
      </c>
      <c t="n" s="7" r="C23">
        <v>818</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93</v>
      </c>
      <c t="s" s="2" r="B1">
        <v>73</v>
      </c>
      <c t="s" s="2" r="D1">
        <v>1</v>
      </c>
    </row>
    <row spans="1:6" r="2">
      <c t="s" s="2" r="B2">
        <v>2</v>
      </c>
      <c t="s" s="2" r="C2">
        <v>74</v>
      </c>
      <c t="s" s="2" r="D2">
        <v>2</v>
      </c>
      <c t="s" s="2" r="E2">
        <v>74</v>
      </c>
      <c t="s" s="2" r="F2">
        <v>29</v>
      </c>
    </row>
    <row spans="1:6" r="3">
      <c t="s" s="3" r="A3">
        <v>294</v>
      </c>
      <c t="s" s="3" r="D3">
        <v>295</v>
      </c>
    </row>
    <row spans="1:6" r="4">
      <c t="s" s="3" r="A4">
        <v>296</v>
      </c>
      <c t="n" s="7" r="B4">
        <v>40</v>
      </c>
      <c t="n" s="7" r="C4">
        <v>56</v>
      </c>
      <c t="n" s="7" r="D4">
        <v>114</v>
      </c>
      <c t="n" s="7" r="E4">
        <v>177</v>
      </c>
    </row>
    <row spans="1:6" r="5">
      <c t="s" s="3" r="A5">
        <v>297</v>
      </c>
      <c t="n" s="7" r="B5">
        <v>201</v>
      </c>
      <c t="n" s="7" r="D5">
        <v>201</v>
      </c>
      <c t="n" s="7" r="F5">
        <v>21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s="1" r="A1">
        <v>298</v>
      </c>
      <c t="s" s="2" r="B1">
        <v>1</v>
      </c>
    </row>
    <row spans="1:2" r="2">
      <c t="s" s="2" r="B2">
        <v>299</v>
      </c>
    </row>
    <row spans="1:2" r="3">
      <c t="s" s="3" r="A3">
        <v>300</v>
      </c>
      <c t="n" s="7" r="B3">
        <v>16459</v>
      </c>
    </row>
    <row spans="1:2" r="4">
      <c t="s" s="3" r="A4">
        <v>301</v>
      </c>
      <c t="n" s="5" r="B4">
        <v>12789</v>
      </c>
    </row>
    <row spans="1:2" r="5">
      <c t="s" s="3" r="A5">
        <v>302</v>
      </c>
      <c t="n" s="5" r="B5">
        <v>-25</v>
      </c>
    </row>
    <row spans="1:2" r="6">
      <c t="s" s="3" r="A6">
        <v>303</v>
      </c>
      <c t="n" s="5" r="B6">
        <v>-86</v>
      </c>
    </row>
    <row spans="1:2" r="7">
      <c t="s" s="3" r="A7">
        <v>304</v>
      </c>
      <c t="n" s="5" r="B7">
        <v>16348</v>
      </c>
    </row>
    <row spans="1:2" r="8">
      <c t="s" s="3" r="A8">
        <v>305</v>
      </c>
      <c t="n" s="5" r="B8">
        <v>-3670</v>
      </c>
    </row>
    <row spans="1:2" r="9">
      <c t="s" s="3" r="A9">
        <v>306</v>
      </c>
      <c t="n" s="7" r="B9">
        <v>126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07</v>
      </c>
      <c t="s" s="2" r="B1">
        <v>2</v>
      </c>
      <c t="s" s="2" r="C1">
        <v>29</v>
      </c>
    </row>
    <row spans="1:3" r="2">
      <c t="s" s="3" r="A2">
        <v>308</v>
      </c>
    </row>
    <row spans="1:3" r="3">
      <c t="s" s="3" r="A3">
        <v>309</v>
      </c>
      <c t="n" s="7" r="B3">
        <v>3015</v>
      </c>
      <c t="n" s="7" r="C3">
        <v>3015</v>
      </c>
    </row>
    <row spans="1:3" r="4">
      <c t="s" s="3" r="A4">
        <v>310</v>
      </c>
      <c t="n" s="5" r="B4">
        <v>-2550</v>
      </c>
      <c t="n" s="5" r="C4">
        <v>-2505</v>
      </c>
    </row>
    <row spans="1:3" r="5">
      <c t="s" s="3" r="A5">
        <v>311</v>
      </c>
      <c t="n" s="5" r="B5">
        <v>465</v>
      </c>
      <c t="n" s="5" r="C5">
        <v>510</v>
      </c>
    </row>
    <row spans="1:3" r="6">
      <c t="s" s="3" r="A6">
        <v>312</v>
      </c>
    </row>
    <row spans="1:3" r="7">
      <c t="s" s="3" r="A7">
        <v>309</v>
      </c>
      <c t="n" s="5" r="B7">
        <v>2128</v>
      </c>
      <c t="n" s="5" r="C7">
        <v>2128</v>
      </c>
    </row>
    <row spans="1:3" r="8">
      <c t="s" s="3" r="A8">
        <v>310</v>
      </c>
      <c t="n" s="5" r="B8">
        <v>-2045</v>
      </c>
      <c t="n" s="5" r="C8">
        <v>-2045</v>
      </c>
    </row>
    <row spans="1:3" r="9">
      <c t="s" s="3" r="A9">
        <v>305</v>
      </c>
      <c t="n" s="5" r="B9">
        <v>-83</v>
      </c>
      <c t="n" s="5" r="C9">
        <v>-83</v>
      </c>
    </row>
    <row spans="1:3" r="10">
      <c t="s" s="3" r="A10">
        <v>313</v>
      </c>
    </row>
    <row spans="1:3" r="11">
      <c t="s" s="3" r="A11">
        <v>309</v>
      </c>
      <c t="n" s="5" r="B11">
        <v>1645</v>
      </c>
      <c t="n" s="5" r="C11">
        <v>1653</v>
      </c>
    </row>
    <row spans="1:3" r="12">
      <c t="s" s="3" r="A12">
        <v>310</v>
      </c>
      <c t="n" s="5" r="B12">
        <v>-255</v>
      </c>
      <c t="n" s="5" r="C12">
        <v>-194</v>
      </c>
    </row>
    <row spans="1:3" r="13">
      <c t="s" s="3" r="A13">
        <v>311</v>
      </c>
      <c t="n" s="5" r="B13">
        <v>1390</v>
      </c>
      <c t="n" s="5" r="C13">
        <v>1459</v>
      </c>
    </row>
    <row spans="1:3" r="14">
      <c t="s" s="3" r="A14">
        <v>314</v>
      </c>
    </row>
    <row spans="1:3" r="15">
      <c t="s" s="3" r="A15">
        <v>309</v>
      </c>
      <c t="n" s="5" r="B15">
        <v>6543</v>
      </c>
      <c t="n" s="5" r="C15">
        <v>6476</v>
      </c>
    </row>
    <row spans="1:3" r="16">
      <c t="s" s="3" r="A16">
        <v>310</v>
      </c>
      <c t="n" s="5" r="B16">
        <v>-5286</v>
      </c>
      <c t="n" s="5" r="C16">
        <v>-5278</v>
      </c>
    </row>
    <row spans="1:3" r="17">
      <c t="s" s="3" r="A17">
        <v>311</v>
      </c>
      <c t="n" s="5" r="B17">
        <v>63</v>
      </c>
      <c t="n" s="5" r="C17">
        <v>4</v>
      </c>
    </row>
    <row spans="1:3" r="18">
      <c t="s" s="3" r="A18">
        <v>305</v>
      </c>
      <c t="n" s="5" r="B18">
        <v>-1194</v>
      </c>
      <c t="n" s="5" r="C18">
        <v>-1194</v>
      </c>
    </row>
    <row spans="1:3" r="19">
      <c t="s" s="3" r="A19">
        <v>309</v>
      </c>
      <c t="n" s="5" r="B19">
        <v>13331</v>
      </c>
      <c t="n" s="5" r="C19">
        <v>13272</v>
      </c>
    </row>
    <row spans="1:3" r="20">
      <c t="s" s="3" r="A20">
        <v>310</v>
      </c>
      <c t="n" s="5" r="B20">
        <v>-10136</v>
      </c>
      <c t="n" s="5" r="C20">
        <v>-10022</v>
      </c>
    </row>
    <row spans="1:3" r="21">
      <c t="s" s="3" r="A21">
        <v>311</v>
      </c>
      <c t="n" s="5" r="B21">
        <v>1918</v>
      </c>
      <c t="n" s="5" r="C21">
        <v>1973</v>
      </c>
    </row>
    <row spans="1:3" r="22">
      <c t="s" s="3" r="A22">
        <v>305</v>
      </c>
      <c t="n" s="7" r="B22">
        <v>-1277</v>
      </c>
      <c t="n" s="7" r="C22">
        <v>-12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c t="n" s="7" r="B3">
        <v>41434</v>
      </c>
      <c t="n" s="7" r="C3">
        <v>60941</v>
      </c>
      <c t="n" s="7" r="D3">
        <v>123635</v>
      </c>
      <c t="n" s="7" r="E3">
        <v>198456</v>
      </c>
    </row>
    <row spans="1:5" r="4">
      <c t="s" s="3" r="A4">
        <v>76</v>
      </c>
      <c t="n" s="5" r="B4">
        <v>31816</v>
      </c>
      <c t="n" s="5" r="C4">
        <v>41935</v>
      </c>
      <c t="n" s="5" r="D4">
        <v>94222</v>
      </c>
      <c t="n" s="5" r="E4">
        <v>134958</v>
      </c>
    </row>
    <row spans="1:5" r="5">
      <c t="s" s="3" r="A5">
        <v>77</v>
      </c>
      <c t="n" s="5" r="B5">
        <v>9618</v>
      </c>
      <c t="n" s="5" r="C5">
        <v>19006</v>
      </c>
      <c t="n" s="5" r="D5">
        <v>29413</v>
      </c>
      <c t="n" s="5" r="E5">
        <v>63498</v>
      </c>
    </row>
    <row spans="1:5" r="6">
      <c t="s" s="3" r="A6">
        <v>78</v>
      </c>
      <c t="n" s="5" r="B6">
        <v>14072</v>
      </c>
      <c t="n" s="7" r="C6">
        <v>15669</v>
      </c>
      <c t="n" s="5" r="D6">
        <v>43905</v>
      </c>
      <c t="n" s="7" r="E6">
        <v>48086</v>
      </c>
    </row>
    <row spans="1:5" r="7">
      <c t="s" s="3" r="A7">
        <v>79</v>
      </c>
      <c t="n" s="7" r="B7">
        <v>272</v>
      </c>
      <c t="s" s="3" r="C7">
        <v>52</v>
      </c>
      <c t="n" s="5" r="D7">
        <v>787</v>
      </c>
      <c t="s" s="3" r="E7">
        <v>52</v>
      </c>
    </row>
    <row spans="1:5" r="8">
      <c t="s" s="3" r="A8">
        <v>80</v>
      </c>
      <c t="s" s="3" r="B8">
        <v>52</v>
      </c>
      <c t="s" s="3" r="C8">
        <v>52</v>
      </c>
      <c t="n" s="5" r="D8">
        <v>-445</v>
      </c>
      <c t="s" s="3" r="E8">
        <v>52</v>
      </c>
    </row>
    <row spans="1:5" r="9">
      <c t="s" s="3" r="A9">
        <v>81</v>
      </c>
      <c t="n" s="7" r="B9">
        <v>-4726</v>
      </c>
      <c t="n" s="7" r="C9">
        <v>3337</v>
      </c>
      <c t="n" s="5" r="D9">
        <v>-14834</v>
      </c>
      <c t="n" s="7" r="E9">
        <v>15412</v>
      </c>
    </row>
    <row spans="1:5" r="10">
      <c t="s" s="3" r="A10">
        <v>82</v>
      </c>
      <c t="n" s="5" r="B10">
        <v>156</v>
      </c>
      <c t="n" s="5" r="C10">
        <v>122</v>
      </c>
      <c t="n" s="5" r="D10">
        <v>356</v>
      </c>
      <c t="n" s="5" r="E10">
        <v>436</v>
      </c>
    </row>
    <row spans="1:5" r="11">
      <c t="s" s="3" r="A11">
        <v>83</v>
      </c>
      <c t="n" s="5" r="B11">
        <v>187</v>
      </c>
      <c t="n" s="5" r="C11">
        <v>-539</v>
      </c>
      <c t="n" s="5" r="D11">
        <v>260</v>
      </c>
      <c t="n" s="5" r="E11">
        <v>-1021</v>
      </c>
    </row>
    <row spans="1:5" r="12">
      <c t="s" s="3" r="A12">
        <v>84</v>
      </c>
      <c t="n" s="5" r="B12">
        <v>343</v>
      </c>
      <c t="n" s="5" r="C12">
        <v>-417</v>
      </c>
      <c t="n" s="5" r="D12">
        <v>616</v>
      </c>
      <c t="n" s="5" r="E12">
        <v>-585</v>
      </c>
    </row>
    <row spans="1:5" r="13">
      <c t="s" s="3" r="A13">
        <v>85</v>
      </c>
      <c t="n" s="5" r="B13">
        <v>-5069</v>
      </c>
      <c t="n" s="5" r="C13">
        <v>3754</v>
      </c>
      <c t="n" s="5" r="D13">
        <v>-15450</v>
      </c>
      <c t="n" s="5" r="E13">
        <v>15997</v>
      </c>
    </row>
    <row spans="1:5" r="14">
      <c t="s" s="3" r="A14">
        <v>86</v>
      </c>
      <c t="n" s="5" r="B14">
        <v>-4138</v>
      </c>
      <c t="n" s="5" r="C14">
        <v>707</v>
      </c>
      <c t="n" s="5" r="D14">
        <v>-7955</v>
      </c>
      <c t="n" s="5" r="E14">
        <v>5088</v>
      </c>
    </row>
    <row spans="1:5" r="15">
      <c t="s" s="3" r="A15">
        <v>87</v>
      </c>
      <c t="n" s="5" r="B15">
        <v>-931</v>
      </c>
      <c t="n" s="5" r="C15">
        <v>3047</v>
      </c>
      <c t="n" s="5" r="D15">
        <v>-7495</v>
      </c>
      <c t="n" s="5" r="E15">
        <v>10909</v>
      </c>
    </row>
    <row spans="1:5" r="16">
      <c t="s" s="3" r="A16">
        <v>88</v>
      </c>
      <c t="n" s="5" r="B16">
        <v>-32</v>
      </c>
      <c t="n" s="5" r="C16">
        <v>-101</v>
      </c>
      <c t="n" s="5" r="D16">
        <v>-91</v>
      </c>
      <c t="n" s="5" r="E16">
        <v>-173</v>
      </c>
    </row>
    <row spans="1:5" r="17">
      <c t="s" s="3" r="A17">
        <v>89</v>
      </c>
      <c t="n" s="7" r="B17">
        <v>-963</v>
      </c>
      <c t="n" s="7" r="C17">
        <v>2946</v>
      </c>
      <c t="n" s="7" r="D17">
        <v>-7586</v>
      </c>
      <c t="n" s="7" r="E17">
        <v>10736</v>
      </c>
    </row>
    <row spans="1:5" r="18">
      <c t="s" s="3" r="A18">
        <v>90</v>
      </c>
      <c t="s" s="3" r="B18">
        <v>52</v>
      </c>
      <c t="n" s="8" r="C18">
        <v>0.09</v>
      </c>
      <c t="n" s="8" r="D18">
        <v>0.18</v>
      </c>
      <c t="n" s="8" r="E18">
        <v>0.27</v>
      </c>
    </row>
    <row spans="1:5" r="19">
      <c t="s" s="6" r="A19">
        <v>91</v>
      </c>
    </row>
    <row spans="1:5" r="20">
      <c t="s" s="3" r="A20">
        <v>92</v>
      </c>
      <c t="n" s="8" r="B20">
        <v>-0.09</v>
      </c>
      <c t="n" s="9" r="C20">
        <v>0.26</v>
      </c>
      <c t="n" s="9" r="D20">
        <v>-0.68</v>
      </c>
      <c t="n" s="9" r="E20">
        <v>0.95</v>
      </c>
    </row>
    <row spans="1:5" r="21">
      <c t="s" s="3" r="A21">
        <v>93</v>
      </c>
      <c t="n" s="8" r="B21">
        <v>-0.09</v>
      </c>
      <c t="n" s="8" r="C21">
        <v>0.26</v>
      </c>
      <c t="n" s="8" r="D21">
        <v>-0.68</v>
      </c>
      <c t="n" s="8" r="E21">
        <v>0.95</v>
      </c>
    </row>
    <row spans="1:5" r="22">
      <c t="s" s="6" r="A22">
        <v>94</v>
      </c>
    </row>
    <row spans="1:5" r="23">
      <c t="s" s="3" r="A23">
        <v>95</v>
      </c>
      <c t="n" s="5" r="B23">
        <v>11207</v>
      </c>
      <c t="n" s="5" r="C23">
        <v>11277</v>
      </c>
      <c t="n" s="5" r="D23">
        <v>11201</v>
      </c>
      <c t="n" s="5" r="E23">
        <v>11276</v>
      </c>
    </row>
    <row spans="1:5" r="24">
      <c t="s" s="3" r="A24">
        <v>96</v>
      </c>
      <c t="s" s="3" r="B24">
        <v>52</v>
      </c>
      <c t="n" s="5" r="C24">
        <v>2</v>
      </c>
      <c t="s" s="3" r="D24">
        <v>52</v>
      </c>
      <c t="n" s="5" r="E24">
        <v>4</v>
      </c>
    </row>
    <row spans="1:5" r="25">
      <c t="s" s="3" r="A25">
        <v>97</v>
      </c>
      <c t="n" s="5" r="B25">
        <v>11207</v>
      </c>
      <c t="n" s="5" r="C25">
        <v>11279</v>
      </c>
      <c t="n" s="5" r="D25">
        <v>11201</v>
      </c>
      <c t="n" s="5" r="E25">
        <v>11280</v>
      </c>
    </row>
    <row spans="1:5" r="26">
      <c t="s" s="6" r="A26">
        <v>98</v>
      </c>
    </row>
    <row spans="1:5" r="27">
      <c t="s" s="3" r="A27">
        <v>99</v>
      </c>
      <c t="n" s="7" r="B27">
        <v>-931</v>
      </c>
      <c t="n" s="7" r="C27">
        <v>3047</v>
      </c>
      <c t="n" s="7" r="D27">
        <v>-7495</v>
      </c>
      <c t="n" s="7" r="E27">
        <v>10909</v>
      </c>
    </row>
    <row spans="1:5" r="28">
      <c t="s" s="3" r="A28">
        <v>100</v>
      </c>
      <c t="n" s="5" r="B28">
        <v>671</v>
      </c>
      <c t="n" s="5" r="C28">
        <v>542</v>
      </c>
      <c t="n" s="5" r="D28">
        <v>2215</v>
      </c>
      <c t="n" s="5" r="E28">
        <v>1545</v>
      </c>
    </row>
    <row spans="1:5" r="29">
      <c t="s" s="3" r="A29">
        <v>101</v>
      </c>
      <c t="n" s="5" r="B29">
        <v>1941</v>
      </c>
      <c t="n" s="5" r="C29">
        <v>-5892</v>
      </c>
      <c t="n" s="5" r="D29">
        <v>-2189</v>
      </c>
      <c t="n" s="5" r="E29">
        <v>-14762</v>
      </c>
    </row>
    <row spans="1:5" r="30">
      <c t="s" s="3" r="A30">
        <v>102</v>
      </c>
      <c t="n" s="5" r="B30">
        <v>1681</v>
      </c>
      <c t="n" s="5" r="C30">
        <v>-2303</v>
      </c>
      <c t="n" s="5" r="D30">
        <v>-7469</v>
      </c>
      <c t="n" s="5" r="E30">
        <v>-2308</v>
      </c>
    </row>
    <row spans="1:5" r="31">
      <c t="s" s="3" r="A31">
        <v>103</v>
      </c>
      <c t="n" s="5" r="B31">
        <v>-33</v>
      </c>
      <c t="n" s="5" r="C31">
        <v>-46</v>
      </c>
      <c t="n" s="5" r="D31">
        <v>-81</v>
      </c>
      <c t="n" s="5" r="E31">
        <v>-87</v>
      </c>
    </row>
    <row spans="1:5" r="32">
      <c t="s" s="3" r="A32">
        <v>104</v>
      </c>
      <c t="n" s="7" r="B32">
        <v>1648</v>
      </c>
      <c t="n" s="7" r="C32">
        <v>-2349</v>
      </c>
      <c t="n" s="7" r="D32">
        <v>-7550</v>
      </c>
      <c t="n" s="7" r="E32">
        <v>-23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spans="1:2" r="1">
      <c t="s" s="1" r="A1">
        <v>315</v>
      </c>
      <c t="s" s="2" r="B1">
        <v>299</v>
      </c>
    </row>
    <row spans="1:2" r="2">
      <c t="n" s="5" r="A2">
        <v>2016</v>
      </c>
      <c t="n" s="7" r="B2">
        <v>41</v>
      </c>
    </row>
    <row spans="1:2" r="3">
      <c t="n" s="5" r="A3">
        <v>2017</v>
      </c>
      <c t="n" s="5" r="B3">
        <v>163</v>
      </c>
    </row>
    <row spans="1:2" r="4">
      <c t="n" s="5" r="A4">
        <v>2018</v>
      </c>
      <c t="n" s="5" r="B4">
        <v>163</v>
      </c>
    </row>
    <row spans="1:2" r="5">
      <c t="n" s="5" r="A5">
        <v>2019</v>
      </c>
      <c t="n" s="5" r="B5">
        <v>154</v>
      </c>
    </row>
    <row spans="1:2" r="6">
      <c t="n" s="5" r="A6">
        <v>2020</v>
      </c>
      <c t="n" s="5" r="B6">
        <v>141</v>
      </c>
    </row>
    <row spans="1:2" r="7">
      <c t="n" s="5" r="A7">
        <v>2021</v>
      </c>
      <c t="n" s="7" r="B7">
        <v>14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21"/>
    <col customWidth="1" max="4" min="4" width="21"/>
    <col customWidth="1" max="5" min="5" width="21"/>
  </cols>
  <sheetData>
    <row spans="1:5" r="1">
      <c t="s" s="1" r="A1">
        <v>316</v>
      </c>
      <c t="s" s="2" r="B1">
        <v>317</v>
      </c>
      <c t="s" s="2" r="C1">
        <v>1</v>
      </c>
      <c t="s" s="2" r="D1">
        <v>238</v>
      </c>
    </row>
    <row spans="1:5" r="2">
      <c t="s" s="2" r="B2">
        <v>318</v>
      </c>
      <c t="s" s="2" r="C2">
        <v>299</v>
      </c>
      <c t="s" s="2" r="D2">
        <v>319</v>
      </c>
      <c t="s" s="2" r="E2">
        <v>320</v>
      </c>
    </row>
    <row spans="1:5" r="3">
      <c t="s" s="3" r="A3">
        <v>321</v>
      </c>
    </row>
    <row spans="1:5" r="4">
      <c t="s" s="3" r="A4">
        <v>322</v>
      </c>
      <c t="n" s="7" r="E4">
        <v>28468</v>
      </c>
    </row>
    <row spans="1:5" r="5">
      <c t="s" s="3" r="A5">
        <v>323</v>
      </c>
      <c t="n" s="7" r="E5">
        <v>15511</v>
      </c>
    </row>
    <row spans="1:5" r="6">
      <c t="s" s="3" r="A6">
        <v>324</v>
      </c>
    </row>
    <row spans="1:5" r="7">
      <c t="s" s="3" r="A7">
        <v>325</v>
      </c>
      <c t="s" s="3" r="B7">
        <v>326</v>
      </c>
    </row>
    <row spans="1:5" r="8">
      <c t="s" s="3" r="A8">
        <v>327</v>
      </c>
      <c t="n" s="7" r="C8">
        <v>3619</v>
      </c>
      <c t="n" s="7" r="D8">
        <v>3726</v>
      </c>
    </row>
    <row spans="1:5" r="9">
      <c t="s" s="3" r="A9">
        <v>328</v>
      </c>
      <c t="n" s="5" r="C9">
        <v>4</v>
      </c>
    </row>
    <row spans="1:5" r="10">
      <c t="s" s="3" r="A10">
        <v>329</v>
      </c>
      <c t="s" s="3" r="C10">
        <v>330</v>
      </c>
      <c t="s" s="3" r="D10">
        <v>331</v>
      </c>
    </row>
    <row spans="1:5" r="11">
      <c t="s" s="3" r="A11">
        <v>332</v>
      </c>
      <c t="s" s="3" r="C11">
        <v>333</v>
      </c>
      <c t="s" s="3" r="D11">
        <v>333</v>
      </c>
    </row>
    <row spans="1:5" r="12">
      <c t="s" s="3" r="A12">
        <v>334</v>
      </c>
      <c t="s" s="3" r="C12">
        <v>335</v>
      </c>
      <c t="s" s="3" r="D12">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37</v>
      </c>
      <c t="s" s="2" r="B1">
        <v>2</v>
      </c>
      <c t="s" s="2" r="C1">
        <v>29</v>
      </c>
    </row>
    <row spans="1:3" r="2">
      <c t="s" s="3" r="A2">
        <v>338</v>
      </c>
    </row>
    <row spans="1:3" r="3">
      <c t="s" s="3" r="A3">
        <v>47</v>
      </c>
      <c t="n" s="7" r="B3">
        <v>8203</v>
      </c>
      <c t="n" s="7" r="C3">
        <v>10208</v>
      </c>
    </row>
    <row spans="1:3" r="4">
      <c t="s" s="3" r="A4">
        <v>324</v>
      </c>
    </row>
    <row spans="1:3" r="5">
      <c t="s" s="3" r="A5">
        <v>47</v>
      </c>
      <c t="n" s="5" r="B5">
        <v>3571</v>
      </c>
      <c t="n" s="5" r="C5">
        <v>3571</v>
      </c>
    </row>
    <row spans="1:3" r="6">
      <c t="s" s="3" r="A6">
        <v>339</v>
      </c>
    </row>
    <row spans="1:3" r="7">
      <c t="s" s="3" r="A7">
        <v>47</v>
      </c>
      <c t="n" s="5" r="B7">
        <v>24</v>
      </c>
      <c t="n" s="5" r="C7">
        <v>23</v>
      </c>
    </row>
    <row spans="1:3" r="8">
      <c t="s" s="3" r="A8">
        <v>47</v>
      </c>
      <c t="n" s="5" r="B8">
        <v>11798</v>
      </c>
      <c t="n" s="5" r="C8">
        <v>13802</v>
      </c>
    </row>
    <row spans="1:3" r="9">
      <c t="s" s="3" r="A9">
        <v>340</v>
      </c>
      <c t="n" s="5" r="B9">
        <v>-3571</v>
      </c>
      <c t="n" s="5" r="C9">
        <v>-3571</v>
      </c>
    </row>
    <row spans="1:3" r="10">
      <c t="s" s="3" r="A10">
        <v>341</v>
      </c>
      <c t="n" s="7" r="B10">
        <v>8227</v>
      </c>
      <c t="n" s="7" r="C10">
        <v>102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342</v>
      </c>
      <c t="s" s="2" r="B1">
        <v>343</v>
      </c>
    </row>
    <row spans="1:2" r="2">
      <c t="s" s="3" r="A2">
        <v>344</v>
      </c>
    </row>
    <row spans="1:2" r="3">
      <c t="s" s="3" r="A3">
        <v>345</v>
      </c>
      <c t="n" s="5" r="B3">
        <v>3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6</v>
      </c>
      <c t="s" s="2" r="B1">
        <v>73</v>
      </c>
      <c t="s" s="2" r="D1">
        <v>1</v>
      </c>
    </row>
    <row spans="1:5" r="2">
      <c t="s" s="2" r="B2">
        <v>2</v>
      </c>
      <c t="s" s="2" r="C2">
        <v>74</v>
      </c>
      <c t="s" s="2" r="D2">
        <v>2</v>
      </c>
      <c t="s" s="2" r="E2">
        <v>74</v>
      </c>
    </row>
    <row spans="1:5" r="3">
      <c t="s" s="3" r="A3">
        <v>344</v>
      </c>
    </row>
    <row spans="1:5" r="4">
      <c t="s" s="3" r="A4">
        <v>347</v>
      </c>
      <c t="n" s="7" r="D4">
        <v>12259</v>
      </c>
      <c t="n" s="7" r="E4">
        <v>11973</v>
      </c>
    </row>
    <row spans="1:5" r="5">
      <c t="s" s="3" r="A5">
        <v>99</v>
      </c>
      <c t="s" s="3" r="D5">
        <v>52</v>
      </c>
      <c t="s" s="3" r="E5">
        <v>52</v>
      </c>
    </row>
    <row spans="1:5" r="6">
      <c t="s" s="3" r="A6">
        <v>348</v>
      </c>
      <c t="s" s="3" r="D6">
        <v>52</v>
      </c>
      <c t="s" s="3" r="E6">
        <v>52</v>
      </c>
    </row>
    <row spans="1:5" r="7">
      <c t="s" s="3" r="A7">
        <v>349</v>
      </c>
      <c t="s" s="3" r="D7">
        <v>52</v>
      </c>
      <c t="s" s="3" r="E7">
        <v>52</v>
      </c>
    </row>
    <row spans="1:5" r="8">
      <c t="s" s="3" r="A8">
        <v>350</v>
      </c>
      <c t="s" s="3" r="D8">
        <v>52</v>
      </c>
      <c t="s" s="3" r="E8">
        <v>52</v>
      </c>
    </row>
    <row spans="1:5" r="9">
      <c t="s" s="3" r="A9">
        <v>351</v>
      </c>
      <c t="n" s="7" r="D9">
        <v>715</v>
      </c>
      <c t="n" s="7" r="E9">
        <v>388</v>
      </c>
    </row>
    <row spans="1:5" r="10">
      <c t="s" s="3" r="A10">
        <v>352</v>
      </c>
      <c t="n" s="5" r="D10">
        <v>-1444</v>
      </c>
      <c t="n" s="5" r="E10">
        <v>-392</v>
      </c>
    </row>
    <row spans="1:5" r="11">
      <c t="s" s="3" r="A11">
        <v>353</v>
      </c>
      <c t="n" s="7" r="B11">
        <v>11530</v>
      </c>
      <c t="n" s="7" r="C11">
        <v>11969</v>
      </c>
      <c t="n" s="5" r="D11">
        <v>11530</v>
      </c>
      <c t="n" s="5" r="E11">
        <v>11969</v>
      </c>
    </row>
    <row spans="1:5" r="12">
      <c t="s" s="3" r="A12">
        <v>354</v>
      </c>
    </row>
    <row spans="1:5" r="13">
      <c t="s" s="3" r="A13">
        <v>347</v>
      </c>
      <c t="n" s="5" r="D13">
        <v>190807</v>
      </c>
      <c t="n" s="5" r="E13">
        <v>183695</v>
      </c>
    </row>
    <row spans="1:5" r="14">
      <c t="s" s="3" r="A14">
        <v>99</v>
      </c>
      <c t="n" s="7" r="D14">
        <v>-7586</v>
      </c>
      <c t="n" s="7" r="E14">
        <v>10736</v>
      </c>
    </row>
    <row spans="1:5" r="15">
      <c t="s" s="3" r="A15">
        <v>348</v>
      </c>
      <c t="s" s="3" r="D15">
        <v>52</v>
      </c>
      <c t="s" s="3" r="E15">
        <v>52</v>
      </c>
    </row>
    <row spans="1:5" r="16">
      <c t="s" s="3" r="A16">
        <v>349</v>
      </c>
      <c t="s" s="3" r="D16">
        <v>52</v>
      </c>
      <c t="s" s="3" r="E16">
        <v>52</v>
      </c>
    </row>
    <row spans="1:5" r="17">
      <c t="s" s="3" r="A17">
        <v>350</v>
      </c>
      <c t="n" s="7" r="D17">
        <v>-2041</v>
      </c>
      <c t="n" s="7" r="E17">
        <v>-3047</v>
      </c>
    </row>
    <row spans="1:5" r="18">
      <c t="s" s="3" r="A18">
        <v>351</v>
      </c>
      <c t="s" s="3" r="D18">
        <v>52</v>
      </c>
      <c t="s" s="3" r="E18">
        <v>52</v>
      </c>
    </row>
    <row spans="1:5" r="19">
      <c t="s" s="3" r="A19">
        <v>352</v>
      </c>
      <c t="s" s="3" r="D19">
        <v>52</v>
      </c>
      <c t="s" s="3" r="E19">
        <v>52</v>
      </c>
    </row>
    <row spans="1:5" r="20">
      <c t="s" s="3" r="A20">
        <v>353</v>
      </c>
      <c t="n" s="5" r="B20">
        <v>181180</v>
      </c>
      <c t="n" s="5" r="C20">
        <v>191384</v>
      </c>
      <c t="n" s="7" r="D20">
        <v>181180</v>
      </c>
      <c t="n" s="7" r="E20">
        <v>191384</v>
      </c>
    </row>
    <row spans="1:5" r="21">
      <c t="s" s="3" r="A21">
        <v>355</v>
      </c>
    </row>
    <row spans="1:5" r="22">
      <c t="s" s="3" r="A22">
        <v>347</v>
      </c>
      <c t="n" s="7" r="D22">
        <v>-35481</v>
      </c>
      <c t="n" s="7" r="E22">
        <v>-15943</v>
      </c>
    </row>
    <row spans="1:5" r="23">
      <c t="s" s="3" r="A23">
        <v>99</v>
      </c>
      <c t="s" s="3" r="D23">
        <v>52</v>
      </c>
      <c t="s" s="3" r="E23">
        <v>52</v>
      </c>
    </row>
    <row spans="1:5" r="24">
      <c t="s" s="3" r="A24">
        <v>348</v>
      </c>
      <c t="n" s="7" r="D24">
        <v>-2179</v>
      </c>
      <c t="n" s="7" r="E24">
        <v>-14676</v>
      </c>
    </row>
    <row spans="1:5" r="25">
      <c t="s" s="3" r="A25">
        <v>349</v>
      </c>
      <c t="n" s="7" r="D25">
        <v>2215</v>
      </c>
      <c t="n" s="7" r="E25">
        <v>1545</v>
      </c>
    </row>
    <row spans="1:5" r="26">
      <c t="s" s="3" r="A26">
        <v>350</v>
      </c>
      <c t="s" s="3" r="D26">
        <v>52</v>
      </c>
      <c t="s" s="3" r="E26">
        <v>52</v>
      </c>
    </row>
    <row spans="1:5" r="27">
      <c t="s" s="3" r="A27">
        <v>351</v>
      </c>
      <c t="s" s="3" r="D27">
        <v>52</v>
      </c>
      <c t="s" s="3" r="E27">
        <v>52</v>
      </c>
    </row>
    <row spans="1:5" r="28">
      <c t="s" s="3" r="A28">
        <v>352</v>
      </c>
      <c t="s" s="3" r="D28">
        <v>52</v>
      </c>
      <c t="s" s="3" r="E28">
        <v>52</v>
      </c>
    </row>
    <row spans="1:5" r="29">
      <c t="s" s="3" r="A29">
        <v>353</v>
      </c>
      <c t="n" s="5" r="B29">
        <v>-35445</v>
      </c>
      <c t="n" s="5" r="C29">
        <v>-29074</v>
      </c>
      <c t="n" s="7" r="D29">
        <v>-35445</v>
      </c>
      <c t="n" s="7" r="E29">
        <v>-29074</v>
      </c>
    </row>
    <row spans="1:5" r="30">
      <c t="s" s="3" r="A30">
        <v>356</v>
      </c>
    </row>
    <row spans="1:5" r="31">
      <c t="s" s="3" r="A31">
        <v>347</v>
      </c>
      <c t="n" s="7" r="D31">
        <v>-28057</v>
      </c>
      <c t="n" s="7" r="E31">
        <v>-28141</v>
      </c>
    </row>
    <row spans="1:5" r="32">
      <c t="s" s="3" r="A32">
        <v>99</v>
      </c>
      <c t="s" s="3" r="D32">
        <v>52</v>
      </c>
      <c t="s" s="3" r="E32">
        <v>52</v>
      </c>
    </row>
    <row spans="1:5" r="33">
      <c t="s" s="3" r="A33">
        <v>348</v>
      </c>
      <c t="s" s="3" r="D33">
        <v>52</v>
      </c>
      <c t="s" s="3" r="E33">
        <v>52</v>
      </c>
    </row>
    <row spans="1:5" r="34">
      <c t="s" s="3" r="A34">
        <v>349</v>
      </c>
      <c t="s" s="3" r="D34">
        <v>52</v>
      </c>
      <c t="s" s="3" r="E34">
        <v>52</v>
      </c>
    </row>
    <row spans="1:5" r="35">
      <c t="s" s="3" r="A35">
        <v>350</v>
      </c>
      <c t="s" s="3" r="D35">
        <v>52</v>
      </c>
      <c t="s" s="3" r="E35">
        <v>52</v>
      </c>
    </row>
    <row spans="1:5" r="36">
      <c t="s" s="3" r="A36">
        <v>351</v>
      </c>
      <c t="s" s="3" r="D36">
        <v>52</v>
      </c>
      <c t="s" s="3" r="E36">
        <v>52</v>
      </c>
    </row>
    <row spans="1:5" r="37">
      <c t="s" s="3" r="A37">
        <v>352</v>
      </c>
      <c t="n" s="7" r="D37">
        <v>1267</v>
      </c>
      <c t="n" s="7" r="E37">
        <v>94</v>
      </c>
    </row>
    <row spans="1:5" r="38">
      <c t="s" s="3" r="A38">
        <v>353</v>
      </c>
      <c t="n" s="5" r="B38">
        <v>-26790</v>
      </c>
      <c t="n" s="5" r="C38">
        <v>-28047</v>
      </c>
      <c t="n" s="5" r="D38">
        <v>-26790</v>
      </c>
      <c t="n" s="5" r="E38">
        <v>-28047</v>
      </c>
    </row>
    <row spans="1:5" r="39">
      <c t="s" s="3" r="A39">
        <v>357</v>
      </c>
    </row>
    <row spans="1:5" r="40">
      <c t="s" s="3" r="A40">
        <v>347</v>
      </c>
      <c t="n" s="5" r="D40">
        <v>639</v>
      </c>
      <c t="n" s="5" r="E40">
        <v>727</v>
      </c>
    </row>
    <row spans="1:5" r="41">
      <c t="s" s="3" r="A41">
        <v>99</v>
      </c>
      <c t="n" s="5" r="D41">
        <v>91</v>
      </c>
      <c t="n" s="5" r="E41">
        <v>173</v>
      </c>
    </row>
    <row spans="1:5" r="42">
      <c t="s" s="3" r="A42">
        <v>348</v>
      </c>
      <c t="n" s="7" r="D42">
        <v>-10</v>
      </c>
      <c t="n" s="7" r="E42">
        <v>-86</v>
      </c>
    </row>
    <row spans="1:5" r="43">
      <c t="s" s="3" r="A43">
        <v>349</v>
      </c>
      <c t="s" s="3" r="D43">
        <v>52</v>
      </c>
      <c t="s" s="3" r="E43">
        <v>52</v>
      </c>
    </row>
    <row spans="1:5" r="44">
      <c t="s" s="3" r="A44">
        <v>350</v>
      </c>
      <c t="n" s="7" r="D44">
        <v>-192</v>
      </c>
      <c t="n" s="7" r="E44">
        <v>-219</v>
      </c>
    </row>
    <row spans="1:5" r="45">
      <c t="s" s="3" r="A45">
        <v>351</v>
      </c>
      <c t="s" s="3" r="D45">
        <v>52</v>
      </c>
      <c t="s" s="3" r="E45">
        <v>52</v>
      </c>
    </row>
    <row spans="1:5" r="46">
      <c t="s" s="3" r="A46">
        <v>352</v>
      </c>
      <c t="s" s="3" r="D46">
        <v>52</v>
      </c>
      <c t="s" s="3" r="E46">
        <v>52</v>
      </c>
    </row>
    <row spans="1:5" r="47">
      <c t="s" s="3" r="A47">
        <v>353</v>
      </c>
      <c t="n" s="5" r="B47">
        <v>528</v>
      </c>
      <c t="n" s="5" r="C47">
        <v>595</v>
      </c>
      <c t="n" s="7" r="D47">
        <v>528</v>
      </c>
      <c t="n" s="7" r="E47">
        <v>595</v>
      </c>
    </row>
    <row spans="1:5" r="48">
      <c t="s" s="3" r="A48">
        <v>347</v>
      </c>
      <c t="n" s="5" r="D48">
        <v>140167</v>
      </c>
      <c t="n" s="5" r="E48">
        <v>152311</v>
      </c>
    </row>
    <row spans="1:5" r="49">
      <c t="s" s="3" r="A49">
        <v>99</v>
      </c>
      <c t="n" s="5" r="B49">
        <v>-931</v>
      </c>
      <c t="n" s="5" r="C49">
        <v>3047</v>
      </c>
      <c t="n" s="5" r="D49">
        <v>-7495</v>
      </c>
      <c t="n" s="5" r="E49">
        <v>10909</v>
      </c>
    </row>
    <row spans="1:5" r="50">
      <c t="s" s="3" r="A50">
        <v>348</v>
      </c>
      <c t="n" s="5" r="B50">
        <v>1941</v>
      </c>
      <c t="n" s="5" r="C50">
        <v>-5892</v>
      </c>
      <c t="n" s="5" r="D50">
        <v>-2189</v>
      </c>
      <c t="n" s="5" r="E50">
        <v>-14762</v>
      </c>
    </row>
    <row spans="1:5" r="51">
      <c t="s" s="3" r="A51">
        <v>349</v>
      </c>
      <c t="n" s="5" r="B51">
        <v>671</v>
      </c>
      <c t="n" s="5" r="C51">
        <v>542</v>
      </c>
      <c t="n" s="5" r="D51">
        <v>2215</v>
      </c>
      <c t="n" s="5" r="E51">
        <v>1545</v>
      </c>
    </row>
    <row spans="1:5" r="52">
      <c t="s" s="3" r="A52">
        <v>350</v>
      </c>
      <c t="n" s="5" r="D52">
        <v>-2233</v>
      </c>
      <c t="n" s="5" r="E52">
        <v>-3266</v>
      </c>
    </row>
    <row spans="1:5" r="53">
      <c t="s" s="3" r="A53">
        <v>351</v>
      </c>
      <c t="n" s="5" r="D53">
        <v>715</v>
      </c>
      <c t="n" s="5" r="E53">
        <v>388</v>
      </c>
    </row>
    <row spans="1:5" r="54">
      <c t="s" s="3" r="A54">
        <v>352</v>
      </c>
      <c t="n" s="5" r="D54">
        <v>-177</v>
      </c>
      <c t="n" s="5" r="E54">
        <v>-298</v>
      </c>
    </row>
    <row spans="1:5" r="55">
      <c t="s" s="3" r="A55">
        <v>353</v>
      </c>
      <c t="n" s="7" r="B55">
        <v>131003</v>
      </c>
      <c t="n" s="7" r="C55">
        <v>146827</v>
      </c>
      <c t="n" s="7" r="D55">
        <v>131003</v>
      </c>
      <c t="n" s="7" r="E55">
        <v>14682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s="1" r="A1">
        <v>358</v>
      </c>
      <c t="s" s="2" r="B1">
        <v>73</v>
      </c>
    </row>
    <row spans="1:7" r="2">
      <c t="s" s="2" r="B2">
        <v>2</v>
      </c>
      <c t="s" s="2" r="C2">
        <v>318</v>
      </c>
      <c t="s" s="2" r="D2">
        <v>359</v>
      </c>
      <c t="s" s="2" r="E2">
        <v>74</v>
      </c>
      <c t="s" s="2" r="F2">
        <v>360</v>
      </c>
      <c t="s" s="2" r="G2">
        <v>361</v>
      </c>
    </row>
    <row spans="1:7" r="3">
      <c t="s" s="3" r="A3">
        <v>362</v>
      </c>
    </row>
    <row spans="1:7" r="4">
      <c t="s" s="3" r="A4">
        <v>347</v>
      </c>
      <c t="n" s="7" r="B4">
        <v>2622000</v>
      </c>
      <c t="n" s="7" r="C4">
        <v>4953000</v>
      </c>
      <c t="n" s="7" r="D4">
        <v>6740000</v>
      </c>
      <c t="n" s="7" r="E4">
        <v>11941000</v>
      </c>
      <c t="n" s="7" r="F4">
        <v>16442000</v>
      </c>
      <c t="n" s="7" r="G4">
        <v>20779000</v>
      </c>
    </row>
    <row spans="1:7" r="5">
      <c t="s" s="3" r="A5">
        <v>363</v>
      </c>
      <c t="n" s="5" r="B5">
        <v>1939000</v>
      </c>
      <c t="n" s="5" r="C5">
        <v>-2331000</v>
      </c>
      <c t="n" s="5" r="D5">
        <v>-1787000</v>
      </c>
      <c t="n" s="5" r="E5">
        <v>-5838000</v>
      </c>
      <c t="n" s="5" r="F5">
        <v>-4501000</v>
      </c>
      <c t="n" s="5" r="G5">
        <v>-4337000</v>
      </c>
    </row>
    <row spans="1:7" r="6">
      <c t="s" s="3" r="A6">
        <v>364</v>
      </c>
      <c t="n" s="5" r="B6">
        <v>1939000</v>
      </c>
      <c t="n" s="5" r="C6">
        <v>-2331000</v>
      </c>
      <c t="n" s="5" r="D6">
        <v>-1787000</v>
      </c>
      <c t="n" s="5" r="E6">
        <v>-5838000</v>
      </c>
      <c t="n" s="5" r="F6">
        <v>-4501000</v>
      </c>
      <c t="n" s="5" r="G6">
        <v>-4337000</v>
      </c>
    </row>
    <row spans="1:7" r="7">
      <c t="s" s="3" r="A7">
        <v>353</v>
      </c>
      <c t="n" s="5" r="B7">
        <v>4561000</v>
      </c>
      <c t="n" s="5" r="C7">
        <v>2622000</v>
      </c>
      <c t="n" s="5" r="D7">
        <v>4953000</v>
      </c>
      <c t="n" s="5" r="E7">
        <v>6103000</v>
      </c>
      <c t="n" s="5" r="F7">
        <v>11941000</v>
      </c>
      <c t="n" s="5" r="G7">
        <v>16442000</v>
      </c>
    </row>
    <row spans="1:7" r="8">
      <c t="s" s="3" r="A8">
        <v>365</v>
      </c>
    </row>
    <row spans="1:7" r="9">
      <c t="s" s="3" r="A9">
        <v>347</v>
      </c>
      <c t="n" s="5" r="B9">
        <v>-40677000</v>
      </c>
      <c t="n" s="5" r="C9">
        <v>-41482000</v>
      </c>
      <c t="n" s="5" r="D9">
        <v>-42221000</v>
      </c>
      <c t="n" s="5" r="E9">
        <v>-35719000</v>
      </c>
      <c t="n" s="5" r="F9">
        <v>-36234000</v>
      </c>
      <c t="n" s="5" r="G9">
        <v>-36722000</v>
      </c>
    </row>
    <row spans="1:7" r="10">
      <c t="s" s="3" r="A10">
        <v>366</v>
      </c>
      <c t="n" s="5" r="B10">
        <v>671000</v>
      </c>
      <c t="n" s="5" r="C10">
        <v>805000</v>
      </c>
      <c t="n" s="5" r="D10">
        <v>739000</v>
      </c>
      <c t="n" s="5" r="E10">
        <v>542000</v>
      </c>
      <c t="n" s="5" r="F10">
        <v>515000</v>
      </c>
      <c t="n" s="5" r="G10">
        <v>488000</v>
      </c>
    </row>
    <row spans="1:7" r="11">
      <c t="s" s="3" r="A11">
        <v>364</v>
      </c>
      <c t="n" s="5" r="B11">
        <v>671000</v>
      </c>
      <c t="n" s="5" r="C11">
        <v>805000</v>
      </c>
      <c t="n" s="5" r="D11">
        <v>739000</v>
      </c>
      <c t="n" s="5" r="E11">
        <v>542000</v>
      </c>
      <c t="n" s="5" r="F11">
        <v>515000</v>
      </c>
      <c t="n" s="5" r="G11">
        <v>488000</v>
      </c>
    </row>
    <row spans="1:7" r="12">
      <c t="s" s="3" r="A12">
        <v>353</v>
      </c>
      <c t="n" s="5" r="B12">
        <v>-40006000</v>
      </c>
      <c t="n" s="7" r="C12">
        <v>-40677000</v>
      </c>
      <c t="n" s="5" r="D12">
        <v>-41482000</v>
      </c>
      <c t="n" s="7" r="E12">
        <v>-35177000</v>
      </c>
      <c t="n" s="7" r="F12">
        <v>-35719000</v>
      </c>
      <c t="n" s="7" r="G12">
        <v>-36234000</v>
      </c>
    </row>
    <row spans="1:7" r="13">
      <c t="s" s="3" r="A13">
        <v>347</v>
      </c>
      <c t="n" s="7" r="D13">
        <v>-35481000</v>
      </c>
    </row>
    <row spans="1:7" r="14">
      <c t="s" s="3" r="A14">
        <v>353</v>
      </c>
      <c t="n" s="7" r="B14">
        <v>-35445000</v>
      </c>
    </row>
  </sheetData>
  <mergeCells count="2">
    <mergeCell ref="A1:A2"/>
    <mergeCell ref="B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67</v>
      </c>
      <c t="s" s="2" r="C1">
        <v>73</v>
      </c>
      <c t="s" s="2" r="E1">
        <v>1</v>
      </c>
    </row>
    <row spans="1:6" r="2">
      <c t="s" s="2" r="C2">
        <v>2</v>
      </c>
      <c t="s" s="2" r="D2">
        <v>74</v>
      </c>
      <c t="s" s="2" r="E2">
        <v>2</v>
      </c>
      <c t="s" s="2" r="F2">
        <v>74</v>
      </c>
    </row>
    <row spans="1:6" r="3">
      <c t="s" s="3" r="A3">
        <v>368</v>
      </c>
    </row>
    <row spans="1:6" r="4">
      <c t="s" s="3" r="A4">
        <v>369</v>
      </c>
      <c t="s" s="3" r="B4">
        <v>370</v>
      </c>
      <c t="n" s="7" r="C4">
        <v>906</v>
      </c>
      <c t="n" s="7" r="D4">
        <v>854</v>
      </c>
      <c t="n" s="7" r="E4">
        <v>3324</v>
      </c>
      <c t="n" s="7" r="F4">
        <v>2433</v>
      </c>
    </row>
    <row spans="1:6" r="5">
      <c t="s" s="3" r="A5">
        <v>371</v>
      </c>
      <c t="s" s="3" r="B5">
        <v>370</v>
      </c>
      <c t="n" s="5" r="C5">
        <v>8</v>
      </c>
      <c t="n" s="5" r="D5">
        <v>10</v>
      </c>
      <c t="n" s="5" r="E5">
        <v>25</v>
      </c>
      <c t="n" s="5" r="F5">
        <v>29</v>
      </c>
    </row>
    <row spans="1:6" r="6">
      <c t="s" s="3" r="A6">
        <v>372</v>
      </c>
      <c t="n" s="5" r="C6">
        <v>914</v>
      </c>
      <c t="n" s="5" r="D6">
        <v>864</v>
      </c>
      <c t="n" s="5" r="E6">
        <v>3349</v>
      </c>
      <c t="n" s="5" r="F6">
        <v>2462</v>
      </c>
    </row>
    <row spans="1:6" r="7">
      <c t="s" s="3" r="A7">
        <v>373</v>
      </c>
      <c t="n" s="5" r="C7">
        <v>243</v>
      </c>
      <c t="n" s="5" r="D7">
        <v>322</v>
      </c>
      <c t="n" s="5" r="E7">
        <v>1134</v>
      </c>
      <c t="n" s="5" r="F7">
        <v>917</v>
      </c>
    </row>
    <row spans="1:6" r="8">
      <c t="s" s="3" r="A8">
        <v>99</v>
      </c>
      <c t="n" s="5" r="C8">
        <v>671</v>
      </c>
      <c t="n" s="5" r="D8">
        <v>542</v>
      </c>
      <c t="n" s="5" r="E8">
        <v>2215</v>
      </c>
      <c t="n" s="5" r="F8">
        <v>1545</v>
      </c>
    </row>
    <row spans="1:6" r="9">
      <c t="s" s="3" r="A9">
        <v>373</v>
      </c>
      <c t="n" s="5" r="C9">
        <v>-4138</v>
      </c>
      <c t="n" s="5" r="D9">
        <v>707</v>
      </c>
      <c t="n" s="5" r="E9">
        <v>-7955</v>
      </c>
      <c t="n" s="5" r="F9">
        <v>5088</v>
      </c>
    </row>
    <row spans="1:6" r="10">
      <c t="s" s="3" r="A10">
        <v>99</v>
      </c>
      <c t="n" s="7" r="C10">
        <v>-931</v>
      </c>
      <c t="n" s="7" r="D10">
        <v>3047</v>
      </c>
      <c t="n" s="7" r="E10">
        <v>-7495</v>
      </c>
      <c t="n" s="7" r="F10">
        <v>10909</v>
      </c>
    </row>
    <row spans="1:6" r="11">
      <c t="n" r="A11"/>
    </row>
    <row spans="1:6" r="12">
      <c t="s" s="3" r="A12">
        <v>370</v>
      </c>
      <c t="s" s="3" r="B12">
        <v>374</v>
      </c>
    </row>
  </sheetData>
  <mergeCells count="5">
    <mergeCell ref="A1:B2"/>
    <mergeCell ref="C1:D1"/>
    <mergeCell ref="E1:F1"/>
    <mergeCell ref="A11:E11"/>
    <mergeCell ref="B12:E1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75</v>
      </c>
      <c t="s" s="2" r="B1">
        <v>359</v>
      </c>
      <c t="s" s="2" r="C1">
        <v>2</v>
      </c>
      <c t="s" s="2" r="D1">
        <v>359</v>
      </c>
      <c t="s" s="2" r="E1">
        <v>74</v>
      </c>
      <c t="s" s="2" r="F1">
        <v>2</v>
      </c>
      <c t="s" s="2" r="G1">
        <v>74</v>
      </c>
      <c t="s" s="2" r="H1">
        <v>376</v>
      </c>
    </row>
    <row spans="1:8" r="2">
      <c t="s" s="3" r="A2">
        <v>377</v>
      </c>
    </row>
    <row spans="1:8" r="3">
      <c t="s" s="3" r="A3">
        <v>378</v>
      </c>
      <c t="n" s="7" r="C3">
        <v>272</v>
      </c>
    </row>
    <row spans="1:8" r="4">
      <c t="s" s="3" r="A4">
        <v>379</v>
      </c>
    </row>
    <row spans="1:8" r="5">
      <c t="s" s="3" r="A5">
        <v>378</v>
      </c>
      <c t="n" s="7" r="F5">
        <v>787</v>
      </c>
    </row>
    <row spans="1:8" r="6">
      <c t="s" s="3" r="A6">
        <v>380</v>
      </c>
    </row>
    <row spans="1:8" r="7">
      <c t="s" s="3" r="A7">
        <v>381</v>
      </c>
      <c t="n" s="7" r="B7">
        <v>600</v>
      </c>
    </row>
    <row spans="1:8" r="8">
      <c t="s" s="3" r="A8">
        <v>382</v>
      </c>
    </row>
    <row spans="1:8" r="9">
      <c t="s" s="3" r="A9">
        <v>383</v>
      </c>
      <c t="n" s="7" r="B9">
        <v>4100</v>
      </c>
    </row>
    <row spans="1:8" r="10">
      <c t="s" s="3" r="A10">
        <v>384</v>
      </c>
    </row>
    <row spans="1:8" r="11">
      <c t="s" s="3" r="A11">
        <v>378</v>
      </c>
      <c t="n" s="7" r="H11">
        <v>1642</v>
      </c>
    </row>
    <row spans="1:8" r="12">
      <c t="s" s="3" r="A12">
        <v>385</v>
      </c>
      <c t="n" s="5" r="C12">
        <v>458</v>
      </c>
      <c t="n" s="5" r="F12">
        <v>458</v>
      </c>
    </row>
    <row spans="1:8" r="13">
      <c t="s" s="3" r="A13">
        <v>378</v>
      </c>
      <c t="n" s="7" r="C13">
        <v>272</v>
      </c>
      <c t="s" s="3" r="E13">
        <v>52</v>
      </c>
      <c t="n" s="5" r="F13">
        <v>787</v>
      </c>
      <c t="s" s="3" r="G13">
        <v>52</v>
      </c>
    </row>
    <row spans="1:8" r="14">
      <c t="s" s="3" r="A14">
        <v>386</v>
      </c>
      <c t="s" s="3" r="C14">
        <v>52</v>
      </c>
      <c t="n" s="7" r="D14">
        <v>445</v>
      </c>
      <c t="s" s="3" r="E14">
        <v>52</v>
      </c>
      <c t="n" s="7" r="F14">
        <v>445</v>
      </c>
      <c t="s" s="3" r="G14">
        <v>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5</v>
      </c>
      <c t="s" s="2" r="B1">
        <v>73</v>
      </c>
      <c t="s" s="2" r="D1">
        <v>1</v>
      </c>
    </row>
    <row spans="1:5" r="2">
      <c t="s" s="2" r="B2">
        <v>2</v>
      </c>
      <c t="s" s="2" r="C2">
        <v>74</v>
      </c>
      <c t="s" s="2" r="D2">
        <v>2</v>
      </c>
      <c t="s" s="2" r="E2">
        <v>74</v>
      </c>
    </row>
    <row spans="1:5" r="3">
      <c t="s" s="3" r="A3">
        <v>106</v>
      </c>
      <c t="n" s="7" r="B3">
        <v>243</v>
      </c>
      <c t="n" s="7" r="C3">
        <v>322</v>
      </c>
      <c t="n" s="7" r="D3">
        <v>1134</v>
      </c>
      <c t="n" s="7" r="E3">
        <v>9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74</v>
      </c>
    </row>
    <row spans="1:3" r="3">
      <c t="s" s="6" r="A3">
        <v>108</v>
      </c>
    </row>
    <row spans="1:3" r="4">
      <c t="s" s="3" r="A4">
        <v>87</v>
      </c>
      <c t="n" s="7" r="B4">
        <v>-7495000</v>
      </c>
      <c t="n" s="7" r="C4">
        <v>10909000</v>
      </c>
    </row>
    <row spans="1:3" r="5">
      <c t="s" s="6" r="A5">
        <v>109</v>
      </c>
    </row>
    <row spans="1:3" r="6">
      <c t="s" s="3" r="A6">
        <v>110</v>
      </c>
      <c t="n" s="5" r="B6">
        <v>6636000</v>
      </c>
      <c t="n" s="7" r="C6">
        <v>7639000</v>
      </c>
    </row>
    <row spans="1:3" r="7">
      <c t="s" s="3" r="A7">
        <v>79</v>
      </c>
      <c t="n" s="5" r="B7">
        <v>276000</v>
      </c>
      <c t="s" s="3" r="C7">
        <v>52</v>
      </c>
    </row>
    <row spans="1:3" r="8">
      <c t="s" s="3" r="A8">
        <v>111</v>
      </c>
      <c t="n" s="5" r="B8">
        <v>-9180000</v>
      </c>
      <c t="n" s="7" r="C8">
        <v>-307000</v>
      </c>
    </row>
    <row spans="1:3" r="9">
      <c t="s" s="3" r="A9">
        <v>112</v>
      </c>
      <c t="n" s="5" r="B9">
        <v>1049000</v>
      </c>
      <c t="n" s="5" r="C9">
        <v>602000</v>
      </c>
    </row>
    <row spans="1:3" r="10">
      <c t="s" s="3" r="A10">
        <v>113</v>
      </c>
      <c t="n" s="5" r="B10">
        <v>3379000</v>
      </c>
      <c t="n" s="5" r="C10">
        <v>-3343000</v>
      </c>
    </row>
    <row spans="1:3" r="11">
      <c t="s" s="3" r="A11">
        <v>114</v>
      </c>
      <c t="n" s="5" r="B11">
        <v>-5335000</v>
      </c>
      <c t="n" s="7" r="C11">
        <v>15500000</v>
      </c>
    </row>
    <row spans="1:3" r="12">
      <c t="s" s="6" r="A12">
        <v>115</v>
      </c>
    </row>
    <row spans="1:3" r="13">
      <c t="s" s="3" r="A13">
        <v>116</v>
      </c>
      <c t="n" s="5" r="B13">
        <v>3500000</v>
      </c>
      <c t="s" s="3" r="C13">
        <v>52</v>
      </c>
    </row>
    <row spans="1:3" r="14">
      <c t="s" s="3" r="A14">
        <v>117</v>
      </c>
      <c t="n" s="5" r="B14">
        <v>2002000</v>
      </c>
      <c t="s" s="3" r="C14">
        <v>52</v>
      </c>
    </row>
    <row spans="1:3" r="15">
      <c t="s" s="3" r="A15">
        <v>118</v>
      </c>
      <c t="n" s="5" r="B15">
        <v>-3554000</v>
      </c>
      <c t="n" s="7" r="C15">
        <v>-5898000</v>
      </c>
    </row>
    <row spans="1:3" r="16">
      <c t="s" s="3" r="A16">
        <v>119</v>
      </c>
      <c t="n" s="5" r="B16">
        <v>93000</v>
      </c>
      <c t="n" s="5" r="C16">
        <v>210000</v>
      </c>
    </row>
    <row spans="1:3" r="17">
      <c t="s" s="3" r="A17">
        <v>120</v>
      </c>
      <c t="n" s="5" r="B17">
        <v>-270000</v>
      </c>
      <c t="n" s="5" r="C17">
        <v>1553000</v>
      </c>
    </row>
    <row spans="1:3" r="18">
      <c t="s" s="3" r="A18">
        <v>121</v>
      </c>
      <c t="n" s="5" r="B18">
        <v>1771000</v>
      </c>
      <c t="n" s="5" r="C18">
        <v>-4135000</v>
      </c>
    </row>
    <row spans="1:3" r="19">
      <c t="s" s="6" r="A19">
        <v>122</v>
      </c>
    </row>
    <row spans="1:3" r="20">
      <c t="s" s="3" r="A20">
        <v>123</v>
      </c>
      <c t="n" s="5" r="B20">
        <v>0</v>
      </c>
      <c t="n" s="5" r="C20">
        <v>-30000</v>
      </c>
    </row>
    <row spans="1:3" r="21">
      <c t="s" s="3" r="A21">
        <v>124</v>
      </c>
      <c t="n" s="5" r="B21">
        <v>60187000</v>
      </c>
      <c t="n" s="5" r="C21">
        <v>61135000</v>
      </c>
    </row>
    <row spans="1:3" r="22">
      <c t="s" s="3" r="A22">
        <v>125</v>
      </c>
      <c t="n" s="5" r="B22">
        <v>-62191000</v>
      </c>
      <c t="n" s="5" r="C22">
        <v>-67100000</v>
      </c>
    </row>
    <row spans="1:3" r="23">
      <c t="s" s="3" r="A23">
        <v>126</v>
      </c>
      <c t="n" s="5" r="B23">
        <v>12000</v>
      </c>
      <c t="n" s="5" r="C23">
        <v>15000</v>
      </c>
    </row>
    <row spans="1:3" r="24">
      <c t="s" s="3" r="A24">
        <v>127</v>
      </c>
      <c t="n" s="5" r="B24">
        <v>-2041000</v>
      </c>
      <c t="n" s="5" r="C24">
        <v>-3047000</v>
      </c>
    </row>
    <row spans="1:3" r="25">
      <c t="s" s="3" r="A25">
        <v>128</v>
      </c>
      <c t="n" s="5" r="B25">
        <v>-192000</v>
      </c>
      <c t="n" s="5" r="C25">
        <v>-219000</v>
      </c>
    </row>
    <row spans="1:3" r="26">
      <c t="s" s="3" r="A26">
        <v>129</v>
      </c>
      <c t="n" s="5" r="B26">
        <v>-267000</v>
      </c>
      <c t="n" s="5" r="C26">
        <v>-36000</v>
      </c>
    </row>
    <row spans="1:3" r="27">
      <c t="s" s="3" r="A27">
        <v>130</v>
      </c>
      <c t="n" s="5" r="B27">
        <v>-190000</v>
      </c>
      <c t="n" s="5" r="C27">
        <v>-313000</v>
      </c>
    </row>
    <row spans="1:3" r="28">
      <c t="s" s="3" r="A28">
        <v>131</v>
      </c>
      <c t="n" s="5" r="B28">
        <v>-4682000</v>
      </c>
      <c t="n" s="5" r="C28">
        <v>-9595000</v>
      </c>
    </row>
    <row spans="1:3" r="29">
      <c t="s" s="3" r="A29">
        <v>132</v>
      </c>
      <c t="n" s="5" r="B29">
        <v>-1290000</v>
      </c>
      <c t="n" s="5" r="C29">
        <v>-2920000</v>
      </c>
    </row>
    <row spans="1:3" r="30">
      <c t="s" s="3" r="A30">
        <v>133</v>
      </c>
      <c t="n" s="5" r="B30">
        <v>-9536000</v>
      </c>
      <c t="n" s="5" r="C30">
        <v>-1150000</v>
      </c>
    </row>
    <row spans="1:3" r="31">
      <c t="s" s="6" r="A31">
        <v>134</v>
      </c>
    </row>
    <row spans="1:3" r="32">
      <c t="s" s="3" r="A32">
        <v>135</v>
      </c>
      <c t="n" s="5" r="B32">
        <v>22936000</v>
      </c>
      <c t="n" s="5" r="C32">
        <v>24757000</v>
      </c>
    </row>
    <row spans="1:3" r="33">
      <c t="s" s="3" r="A33">
        <v>136</v>
      </c>
      <c t="n" s="7" r="B33">
        <v>13400000</v>
      </c>
      <c t="n" s="7" r="C33">
        <v>2360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37</v>
      </c>
      <c t="s" s="2" r="B1">
        <v>1</v>
      </c>
    </row>
    <row spans="1:2" r="2">
      <c t="s" s="2" r="B2">
        <v>2</v>
      </c>
    </row>
    <row spans="1:2" r="3">
      <c t="s" s="6" r="A3">
        <v>138</v>
      </c>
    </row>
    <row spans="1:2" r="4">
      <c t="s" s="3" r="A4">
        <v>139</v>
      </c>
      <c t="s" s="3"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1</v>
      </c>
      <c t="s" s="2" r="B1">
        <v>1</v>
      </c>
    </row>
    <row spans="1:2" r="2">
      <c t="s" s="2" r="B2">
        <v>2</v>
      </c>
    </row>
    <row spans="1:2" r="3">
      <c t="s" s="6" r="A3">
        <v>138</v>
      </c>
    </row>
    <row spans="1:2" r="4">
      <c t="s" s="3" r="A4">
        <v>142</v>
      </c>
      <c t="s" s="3"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4</v>
      </c>
      <c t="s" s="2" r="B1">
        <v>1</v>
      </c>
    </row>
    <row spans="1:2" r="2">
      <c t="s" s="2" r="B2">
        <v>2</v>
      </c>
    </row>
    <row spans="1:2" r="3">
      <c t="s" s="6" r="A3">
        <v>138</v>
      </c>
    </row>
    <row spans="1:2" r="4">
      <c t="s" s="3" r="A4">
        <v>145</v>
      </c>
      <c t="s" s="3"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A - Basis of Presentation</vt:lpstr>
      <vt:lpstr>Note B - Inventory</vt:lpstr>
      <vt:lpstr>Note C - Warranty</vt:lpstr>
      <vt:lpstr>Note D - Contingencies</vt:lpstr>
      <vt:lpstr>Note E - Business Segments</vt:lpstr>
      <vt:lpstr>Note F - Stock-based Compensati</vt:lpstr>
      <vt:lpstr>Note G - Pension and Other Post</vt:lpstr>
      <vt:lpstr>Note H - Income Taxes</vt:lpstr>
      <vt:lpstr>Note I - Goodwill and Other Int</vt:lpstr>
      <vt:lpstr>Note J - Long-term Debt</vt:lpstr>
      <vt:lpstr>Note K - Stockholders' Equity</vt:lpstr>
      <vt:lpstr>Note L - Restructuring of Opera</vt:lpstr>
      <vt:lpstr>Significant Accounting Policies</vt:lpstr>
      <vt:lpstr>Note B - Inventory (Tables)</vt:lpstr>
      <vt:lpstr>Note C - Warranty (Tables)</vt:lpstr>
      <vt:lpstr>Note E - Business Segments (Tab</vt:lpstr>
      <vt:lpstr>Note G - Pension and Other Po23</vt:lpstr>
      <vt:lpstr>Note I - Goodwill and Other I24</vt:lpstr>
      <vt:lpstr>Note J - Long-term Debt (Tables</vt:lpstr>
      <vt:lpstr>Note K - Stockholders' Equity (</vt:lpstr>
      <vt:lpstr>Note B - Inventory (Details)</vt:lpstr>
      <vt:lpstr>Note C - Warranty (Details Text</vt:lpstr>
      <vt:lpstr>Note C - Warranty (Details)</vt:lpstr>
      <vt:lpstr>Note E - Business Segments (Det</vt:lpstr>
      <vt:lpstr>Note E - Revenues by Segment (D</vt:lpstr>
      <vt:lpstr>Note E - Assets by Segment (Det</vt:lpstr>
      <vt:lpstr>Note F - Stock-based Compensa33</vt:lpstr>
      <vt:lpstr>Note G - Pension and Other Po34</vt:lpstr>
      <vt:lpstr>Note G - Pension and Other Po35</vt:lpstr>
      <vt:lpstr>Note H - Income Taxes (Details </vt:lpstr>
      <vt:lpstr>Note I - Goodwill and Other I37</vt:lpstr>
      <vt:lpstr>Note I - Goodwill Rollforward (</vt:lpstr>
      <vt:lpstr>Note I - Intangible Assets (Det</vt:lpstr>
      <vt:lpstr>Note I - Estimated Intangibles </vt:lpstr>
      <vt:lpstr>Note J - Long-term Debt (Detail</vt:lpstr>
      <vt:lpstr>Note J - Long-term Debt (Deta42</vt:lpstr>
      <vt:lpstr>Note K - Stockholders' Equity43</vt:lpstr>
      <vt:lpstr>Note K - Shareholders' Equity R</vt:lpstr>
      <vt:lpstr>Note K - Accumulated Other Comp</vt:lpstr>
      <vt:lpstr>Note K - Reclassifications of A</vt:lpstr>
      <vt:lpstr>Note L - Restructuring of Ope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08:04:49Z</dcterms:created>
  <dcterms:modified xmlns:dcterms="http://purl.org/dc/terms/" xmlns:xsi="http://www.w3.org/2001/XMLSchema-instance" xsi:type="dcterms:W3CDTF">2016-05-04T08:04:49Z</dcterms:modified>
  <dc:title xmlns:dc="http://purl.org/dc/elements/1.1/">Untitled</dc:title>
  <dc:description xmlns:dc="http://purl.org/dc/elements/1.1/"/>
  <dc:subject xmlns:dc="http://purl.org/dc/elements/1.1/"/>
  <cp:keywords/>
  <cp:category/>
</cp:coreProperties>
</file>